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rivative Contracts" sheetId="15" state="visible" r:id="rId15"/>
    <sheet xmlns:r="http://schemas.openxmlformats.org/officeDocument/2006/relationships" name="Deferred Revenue and Performanc" sheetId="16" state="visible" r:id="rId16"/>
    <sheet xmlns:r="http://schemas.openxmlformats.org/officeDocument/2006/relationships" name="Convertible Senior Not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Equity Awards"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Information about Geographic A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Derivative Contracts (Tables)" sheetId="31" state="visible" r:id="rId31"/>
    <sheet xmlns:r="http://schemas.openxmlformats.org/officeDocument/2006/relationships" name="Convertible Senior Notes (Table"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Equity Awards (Tables)" sheetId="35" state="visible" r:id="rId35"/>
    <sheet xmlns:r="http://schemas.openxmlformats.org/officeDocument/2006/relationships" name="Net Income (Loss) Per Share (Ta" sheetId="36" state="visible" r:id="rId36"/>
    <sheet xmlns:r="http://schemas.openxmlformats.org/officeDocument/2006/relationships" name="Commitments and Contingencies (" sheetId="37" state="visible" r:id="rId37"/>
    <sheet xmlns:r="http://schemas.openxmlformats.org/officeDocument/2006/relationships" name="Information about Geographic _2" sheetId="38" state="visible" r:id="rId38"/>
    <sheet xmlns:r="http://schemas.openxmlformats.org/officeDocument/2006/relationships" name="Summary of Significant Accoun_3"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Investments - Maturities of Ava" sheetId="42" state="visible" r:id="rId42"/>
    <sheet xmlns:r="http://schemas.openxmlformats.org/officeDocument/2006/relationships" name="Investments - Fair Values and G" sheetId="43" state="visible" r:id="rId43"/>
    <sheet xmlns:r="http://schemas.openxmlformats.org/officeDocument/2006/relationships" name="Fair Value Measurements (Detail" sheetId="44" state="visible" r:id="rId44"/>
    <sheet xmlns:r="http://schemas.openxmlformats.org/officeDocument/2006/relationships" name="Business Combination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Property and Equipment (Detail)" sheetId="49" state="visible" r:id="rId49"/>
    <sheet xmlns:r="http://schemas.openxmlformats.org/officeDocument/2006/relationships" name="Derivative Contracts (Details)" sheetId="50" state="visible" r:id="rId50"/>
    <sheet xmlns:r="http://schemas.openxmlformats.org/officeDocument/2006/relationships" name="Deferred Revenue and Performa_2" sheetId="51" state="visible" r:id="rId51"/>
    <sheet xmlns:r="http://schemas.openxmlformats.org/officeDocument/2006/relationships" name="Deferred Revenue and Performa_3" sheetId="52" state="visible" r:id="rId52"/>
    <sheet xmlns:r="http://schemas.openxmlformats.org/officeDocument/2006/relationships" name="Convertible Senior Notes - Addi" sheetId="53" state="visible" r:id="rId53"/>
    <sheet xmlns:r="http://schemas.openxmlformats.org/officeDocument/2006/relationships" name="Convertible Senior Notes - Sche" sheetId="54" state="visible" r:id="rId54"/>
    <sheet xmlns:r="http://schemas.openxmlformats.org/officeDocument/2006/relationships" name="Convertible Senior Notes - Sc_2" sheetId="55" state="visible" r:id="rId55"/>
    <sheet xmlns:r="http://schemas.openxmlformats.org/officeDocument/2006/relationships" name="Convertible Senior Notes - Sc_3" sheetId="56" state="visible" r:id="rId56"/>
    <sheet xmlns:r="http://schemas.openxmlformats.org/officeDocument/2006/relationships" name="Convertible Senior Notes - Sc_4" sheetId="57" state="visible" r:id="rId57"/>
    <sheet xmlns:r="http://schemas.openxmlformats.org/officeDocument/2006/relationships" name="Convertible Senior Notes - Sc_5" sheetId="58" state="visible" r:id="rId58"/>
    <sheet xmlns:r="http://schemas.openxmlformats.org/officeDocument/2006/relationships" name="Convertible Senior Notes - Sc_6" sheetId="59" state="visible" r:id="rId59"/>
    <sheet xmlns:r="http://schemas.openxmlformats.org/officeDocument/2006/relationships" name="Convertible Senior Notes - Sc_7" sheetId="60" state="visible" r:id="rId60"/>
    <sheet xmlns:r="http://schemas.openxmlformats.org/officeDocument/2006/relationships" name="Accumulated Other Comprehensi_3" sheetId="61" state="visible" r:id="rId61"/>
    <sheet xmlns:r="http://schemas.openxmlformats.org/officeDocument/2006/relationships" name="Stockholders' Equity - Addition" sheetId="62" state="visible" r:id="rId62"/>
    <sheet xmlns:r="http://schemas.openxmlformats.org/officeDocument/2006/relationships" name="Stockholders' Equity - Outstand" sheetId="63" state="visible" r:id="rId63"/>
    <sheet xmlns:r="http://schemas.openxmlformats.org/officeDocument/2006/relationships" name="Equity Awards - Additional Info" sheetId="64" state="visible" r:id="rId64"/>
    <sheet xmlns:r="http://schemas.openxmlformats.org/officeDocument/2006/relationships" name="Equity Awards - Summary of Stoc" sheetId="65" state="visible" r:id="rId65"/>
    <sheet xmlns:r="http://schemas.openxmlformats.org/officeDocument/2006/relationships" name="Equity Awards - Restricted Stoc" sheetId="66" state="visible" r:id="rId66"/>
    <sheet xmlns:r="http://schemas.openxmlformats.org/officeDocument/2006/relationships" name="Net Income (Loss) Per Share - S" sheetId="67" state="visible" r:id="rId67"/>
    <sheet xmlns:r="http://schemas.openxmlformats.org/officeDocument/2006/relationships" name="Net Income (Loss) Per Share -_2"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Information about Geographic _3" sheetId="72" state="visible" r:id="rId72"/>
    <sheet xmlns:r="http://schemas.openxmlformats.org/officeDocument/2006/relationships" name="Information about Geographic _4" sheetId="73" state="visible" r:id="rId73"/>
    <sheet xmlns:r="http://schemas.openxmlformats.org/officeDocument/2006/relationships" name="Subsequent Events (Details)" sheetId="74" state="visible" r:id="rId74"/>
    <sheet xmlns:r="http://schemas.openxmlformats.org/officeDocument/2006/relationships" name="Uncategorized Items - now-20200" sheetId="75" state="visible" r:id="rId75"/>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shares in Millions</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1.8</v>
      </c>
    </row>
    <row r="28">
      <c r="A28" s="4" t="inlineStr">
        <is>
          <t>Entity Central Index Key</t>
        </is>
      </c>
      <c r="B28" s="4" t="inlineStr">
        <is>
          <t>0001373715</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6 Months Ended</t>
        </is>
      </c>
    </row>
    <row r="2">
      <c r="B2" s="2" t="inlineStr">
        <is>
          <t>Jun. 30, 2020</t>
        </is>
      </c>
    </row>
    <row r="3">
      <c r="A3" s="3" t="inlineStr">
        <is>
          <t>Debt Securities, Available-for-sale [Abstract]</t>
        </is>
      </c>
    </row>
    <row r="4">
      <c r="A4" s="4" t="inlineStr">
        <is>
          <t>Investments</t>
        </is>
      </c>
      <c r="B4" s="4" t="inlineStr">
        <is>
          <t>Investments Marketable Debt Securities The following is a summary of our available-for-sale debt securities recorded within short-term and long-term investments on the condensed consolidated balance sheets (in thousands): June 30, 2020 Amortized Gross Gross Estimated Available-for-sale securities: Commercial paper $ 414,613 $ 521 $ (31) $ 415,103 Corporate notes and bonds 1,571,083 15,645 (493) 1,586,235 Certificates of deposit 20,077 21 — 20,098 U.S. government and agency securities 259,097 1,641 (5) 260,733 Total available-for-sale securities $ 2,264,870 $ 17,828 $ (529) $ 2,282,169 December 31, 2019 Amortized Gross Gross Estimated Available-for-sale securities: Commercial paper $ 101,416 $ 83 $ (9) $ 101,490 Corporate notes and bonds 1,654,166 7,360 (196) 1,661,330 Certificates of deposit 38,007 38 — 38,045 U.S. government and agency securities 127,544 254 (14) 127,784 Total available-for-sale securities $ 1,921,133 $ 7,735 $ (219) $ 1,928,649 As of June 30, 2020, the contractual maturities of our available-for-sale debt securities, excluding those securities classified within cash and cash equivalents on the condensed consolidated balance sheet, did not exceed 36 months. The fair values of available-for-sale securities, by remaining contractual maturity, are as follows (in thousands): June 30, 2020 Due within 1 year $ 1,505,362 Due in 1 year through 5 years 776,807 Total $ 2,282,169 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June 30, 2020 Less than 12 Months 12 Months or Greater Total Fair Value Gross Fair Value Gross Fair Value Gross Commercial paper $ 82,317 $ (31) $ — $ — $ 82,317 $ (31) Corporate notes and bonds 273,570 (493) — — 273,570 (493) U.S. government and agency securities 72,843 (5) — — 72,843 (5) Total $ 428,730 $ (529) $ — $ — $ 428,730 $ (529) December 31, 2019 Less than 12 Months 12 Months or Greater Total Fair Value Gross Fair Value Gross Fair Value Gross Commercial paper $ 20,752 $ (9) $ — $ — $ 20,752 $ (9) Corporate notes and bonds 242,012 (181) 16,264 (15) 258,276 (196) U.S. government and agency securities 17,806 (14) — — 17,806 (14) Total $ 280,570 $ (204) $ 16,264 $ (15) $ 296,834 $ (219) The decline in fair value below amortized cost basis was not considered other than temporary as it is more likely than not we will hold the securities until maturity or a recovery of the cost basis, and credit-related impairment losses were not deemed material as of June 30, 2020. Strategic Investments As of June 30, 2020 and December 31, 2019, the total amount of equity investments in privately-held companies included in other assets on our condensed consolidated balance sheets was $27 million and $22 million, respectively. We classify these assets as Level 3 within the fair value hierarchy only if an impairment or observable adjustment is recognized on these non-marketable equity securities during the period as they are based on observable transaction price at the transaction date of identical or similar investment of the same issuer and other unobservable inputs such as volat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our fair value hierarchy for our assets measured at fair value on a recurring basis as of June 30, 2020 (in thousands): Level 1 Level 2 Total Cash equivalents: Money market funds $ 489,607 $ — $ 489,607 Commercial paper — 47,691 47,691 Corporate notes and bonds — 20,944 20,944 Certificates of deposit — 5,002 5,002 U.S. government and agency securities — 28,228 28,228 Marketable securities: Commercial paper — 415,103 415,103 Corporate notes and bonds — 1,586,235 1,586,235 Certificates of deposit — 20,098 20,098 U.S. government and agency securities — 260,733 260,733 Total $ 489,607 $ 2,384,034 $ 2,873,641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See Note 8 for the fair value measurement of our derivative contracts and Note 10 for the fair value measurement of our convertible senior notes, which are also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On February 6, 2020, we completed the acquisition of Loom Systems Ltd. (“Loom”) by acquiring all issued and outstanding shares of Loom for $58 million in an all-cash transaction in order to extend our artificial intelligence (“AI”) capabilities for IT operations management (“ITOM”) by providing customers with analytics solutions. The aggregate purchase price was allocated based on the estimated fair value to developed technology intangible asset of $17 million (to be amortized over a five On February 7, 2020, we completed the acquisition of Rupert Labs, Inc. d/b/a Passage AI (“Passage AI”) by acquiring all issued and outstanding shares of Passage AI for $33 million in an all-cash transaction in order to advance our deep learning of conversational AI capabilities. This acquisition will enhance the Now Platform and products, including ServiceNow Virtual Agent, Service Portal, and Workspaces by enabling support in multiple languages. The aggregate purchase price was allocated based on the estimated fair value to developed technology intangible assets of $22 million (to be amortized over a five For both business combinations, the excess of purchase consideration over the fair value of net tangible and identifiable assets acquired was recorded as goodwill. We believe the goodwill balance associated with these business combinations represents the synergies expected from expanded market opportunities when integrating the acquired developed technologies with our offerings. Goodwill arising from these business combinations is not deductible for income tax purposes. Aggregate acquisition-related costs associated with our business combinations are not material for the six months ended June 30, 2020 and are included in general and administrative expenses in our condensed consolidated statement of comprehensive income (loss). The results of operations of these business combinations have been included in our condensed consolidated financial statements from their respective dates of purchase. These business combinations did not have a material impact on our condensed consolidated financial statements, and therefore historical and pro forma disclosures have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balances are presented below (in thousands): Carrying Amount Balance as of December 31, 2019 $ 156,756 Goodwill acquired 54,635 Foreign currency translation adjustments 25 Balance as of June 30, 2020 $ 211,416 Intangible assets consist of the following (in thousands): June 30, 2020 December 31, 2019 Developed technology $ 212,533 $ 177,746 Patents 67,109 67,730 Other 3,594 3,594 Intangible assets, gross 283,236 249,070 Less: accumulated amortization (119,379) (105,220) Intangible assets, net $ 163,857 $ 143,850 During the six months ended June 30, 2020, apart from the business combinations described in Note 5, we acquired $7 million of intangible assets in developed technology. The weighted-average useful life for the developed technology acquired during the six months ended June 30, 2020 was approximately 5 years. During the six months ended June 30, 2019, we acquired $36 million of intangible assets, comprising primarily $27 million of developed technology and $9 million in patents. The weighted-average useful lives for the developed technology and patents acquired during the six months ended June 30, 2019 was approximately 5 and 6 years, respectively. Amortization expense for intangible assets for the three months ended June 30, 2020 and 2019 was $15 million and $8 million, respectively, and for the six months ended June 30, 2020 and 2019 was $25 million and $15 million, respectively. The following table presents the estimated future amortization expense related to intangible assets held at June 30, 2020 (in thousands): Years Ending December 31, Remainder of 2020 $ 20,883 2021 40,684 2022 36,547 2023 31,396 2024 26,228 Thereafter 8,119 Total future amortization expense $ 163,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net consists of the following (in thousands): June 30, 2020 December 31, 2019 Computer equipment $ 815,739 $ 680,160 Computer software 66,094 59,511 Leasehold and other improvements 133,313 125,299 Furniture and fixtures 54,916 53,651 Construction in progress 9,766 6,830 Property and equipment, gross 1,079,828 925,451 Less: Accumulated depreciation (532,575) (457,366) Property and equipment, net $ 547,253 $ 468,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n. 30, 2020</t>
        </is>
      </c>
    </row>
    <row r="3">
      <c r="A3" s="3" t="inlineStr">
        <is>
          <t>Derivative Instruments and Hedging Activities Disclosure [Abstract]</t>
        </is>
      </c>
    </row>
    <row r="4">
      <c r="A4" s="4" t="inlineStr">
        <is>
          <t>Derivative Contracts</t>
        </is>
      </c>
      <c r="B4" s="4" t="inlineStr">
        <is>
          <t xml:space="preserve">Derivative Contracts As of June 30, 2020 and December 31, 2019, we had foreign currency forward contracts with total notional values of $638 million and $358 million, respectively, which are not designated as hedging instruments. Our foreign currency contracts are classified within Level 2 as the valuation inputs are based on quoted prices and market observable data of similar instruments in active markets, such as currency spot and forward rates. The fair value of these outstanding derivative contracts was as follows (in thousands): Condensed Consolidated Balance Sheet Location June 30, 2020 December 31, 2019 Derivative Assets: Foreign currency derivative contracts Prepaid expenses and other current assets $ 4,850 $ 2,237 Derivative Liabilities: Foreign currency derivative contracts Accrued expenses and other current liabilities $ 3,356 $ 1,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n. 30, 2020</t>
        </is>
      </c>
    </row>
    <row r="3">
      <c r="A3" s="3" t="inlineStr">
        <is>
          <t>Revenue from Contract with Customer [Abstract]</t>
        </is>
      </c>
    </row>
    <row r="4">
      <c r="A4" s="4" t="inlineStr">
        <is>
          <t>Deferred Revenue and Performance Obligations</t>
        </is>
      </c>
      <c r="B4" s="4" t="inlineStr">
        <is>
          <t>Deferred Revenue and Performance Obligations Revenues recognized during the three months ended June 30, 2020 from amounts included in deferred revenue as of March 31, 2020 were $0.9 billion. Revenues recognized during the three months ended June 30, 2019 from amounts included in deferred revenue as of March 31, 2019 were $0.7 billion. Revenues recognized during the six months ended June 30, 2020 from amounts included in deferred revenue as of December 31, 2019 were $1.5 billion. Revenues recognized during the six months ended June 30, 2019 from amounts included in deferred revenue as of December 31, 2018 were $1.0 billion.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June 30, 2020, the total non-cancelable RPO under our contracts with customers was $7.0 billion and we expect to recognize revenues on approximately 51% of these RPO over the following 12 months, with the balance to be recognize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t>
        </is>
      </c>
      <c r="B1" s="2" t="inlineStr">
        <is>
          <t>6 Months Ended</t>
        </is>
      </c>
    </row>
    <row r="2">
      <c r="B2" s="2" t="inlineStr">
        <is>
          <t>Jun. 30, 2020</t>
        </is>
      </c>
    </row>
    <row r="3">
      <c r="A3" s="3" t="inlineStr">
        <is>
          <t>Convertible Notes Payable [Abstract]</t>
        </is>
      </c>
    </row>
    <row r="4">
      <c r="A4" s="4" t="inlineStr">
        <is>
          <t>Convertible Senior Notes</t>
        </is>
      </c>
      <c r="B4" s="4" t="inlineStr">
        <is>
          <t>Convertible Senior Notes In May and June 2017, we issued an aggregate of $782.5 million of 0% convertible senior notes (the “2022 Notes”), which are due June 1, 2022 (“Maturity Date”) unless earlier converted or repurchased in accordance with their terms. The 2022 Notes do not bear interest, and we cannot redeem the 2022 Notes prior to maturity. The 2022 Notes are unsecured obligations and do not contain any financial covenants or restrictions on the payments of dividends, the incurrence of indebtedness or the issuance or repurchase of securities by us or any of our subsidiaries. Upon conversion of the 2022 Notes, we may choose to pay or deliver, as the case may be, cash, shares of our common stock or a combination of cash and shares of our common stock upon settlement. We currently intend to settle the principal amount of the 2022 Notes with cash. Convertible Date Initial Conversion Price per Share Initial Conversion Rate per $1,000 Par Value Initial Number of Shares 2022 Notes February 1, 2022 $ 134.75 7.42 shares 5,807 Conversion of the 2022 Notes prior to the Convertible Date . At any time prior to the close of business on the business day immediately preceding February 1, 2022 (“Convertible Date”), holders of the 2022 Notes may convert their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business day period after any five-consecutive trading day period, or the measurement period, in which the trading price per $1,000 principal amount of the 2022 Notes for each trading day of the measurement period was less than 98% of the product of the last reported sale price of our common stock and the conversion rate on each such trading day; or • upon the occurrence of specified corporate events. Conversion of the 2022 Notes on or after the Convertible Date. On or after the Convertible Date, a holder may convert all or any portion of its Notes at any time prior to the close of business on the second scheduled trading day immediately preceding the Maturity Date, regardless of the foregoing conditions, and such conversions will settle upon the Maturity Date.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In accounting for the issuance of the 2022 Notes and the related transaction costs, we separated the 2022 Notes into liability and equity components. The 2022 Notes consisted of the following (in thousands): June 30, 2020 December 31, 2019 Liability component: Principal $ 764,778 $ 782,491 Less: debt issuance cost and debt discount, net of amortization (68,655) (87,510) Net carrying amount $ 696,123 $ 694,981 2022 Notes Equity component recorded at issuance: Note $ 162,039 Issuance cost (2,148) Net amount recorded in equity $ 159,891 The Conversion Condition for the 2022 Notes was met for all the quarters ended June 30, 2018 through June 30, 2020, except for the quarter ended December 31, 2018. Therefore, our 2022 Notes became convertible at the holders’ option beginning on July 1, 2018 and continue to be convertible through September 30, 2020, except for the quarter ended March 31, 2019 because the Conversion Condition for the 2022 Notes was not met for the quarter ended December 31, 2018. During the six months ended June 30, 2020, we paid cash to settle $18 million in principal of the 2022 Notes and the loss on the early note conversions was not material. As a result of the settlements, we also recorded a net reduction to additional paid-in capital, reflecting $23 million fair value adjustments to the settled conversion option partially offset by a $22 million benefit from the 2022 Note Hedge (as defined below). Based on conversion requests we have received through the filing date, we expect to settle in cash an aggregate amount of approximately $23 million in principal of the 2022 Notes during the third quarter of 2020. We may receive additional conversion requests that require settlement in the third quarter of 2020. We consider the fair value of the 2022 Notes at June 30, 2020 to be a Level 2 measurement. The estimated fair value of the 2022 Notes at June 30, 2020 and December 31, 2019 based on the closing trading price per $100 of the 2022 Notes was as follows (in thousands): June 30, 2020 December 31, 2019 2022 Notes $ 2,244,623 $ 1,645,970 As of June 30, 2020, the remaining life of the 2022 Notes is 23 months. The following table sets forth total interest expense recognized related to the 2022 Notes (in thousands): Three Months Ended June 30, Six Months Ended June 30, 2020 2019 2020 2019 Amortization of debt issuance cost $ 410 $ 398 $ 823 $ 792 Amortization of debt discount 8,078 7,871 16,235 15,645 Total $ 8,488 $ 8,269 $ 17,058 $ 16,437 Effective interest rate of the liability component 4.75%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in thousands) 2022 Note Hedge $ 128,017 5,807 5,675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Warrants Proceeds Initial Shares Strike Price First Expiration Date Shares as of (in thousands) (in thousands) (in thousands) 2022 Warrants $ 54,071 5,807 $ 203.40 September 1, 2022 5,807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s the strike price of the respective 2022 Warrants, such 2022 Warrants would have a dilutive effect on our earnings per share to the extent we report net income. The 2022 Warrants are separate transactions and are not remeasured through earnings each reporting period. The 2022 Warrants are not part of the 2022 Notes or 2022 Note Hedge. According to the terms, the 2022 Warrants will be net share settled and automatically exercised over a 60 trading day period beginning on the first expiration date as set forth above based on the daily volume-weighted average stock prices over the same 60 trading day period . We expect to issue additional shares of our common stock in the second half of 2022 upon the automatic exercise of the 2022 Warrants. The 2022 Warrants could have a dilutive effect to the extent that the daily volume-weighted average stock prices over a 60 trading day period beginning on September 1, 2022 exceeds the strike price of the 2022 Warrants. Based on the volume-weighted average stock price on June 30, 2020, the total number of shares of our common stock to be issued upon the automatic exercise of the 2022 Warrants would be approximately 2.9 million. The actual number of shares of our common stock issuable upon the automatic exercise of the 2022 Warrants, if any, is unknown at this time. In November 2013, we issued $575 million of 0% convertible senior notes, which were earlier converted prior to and cash settled on November 1, 2018, in accordance with their terms. The related warrant transactions with certain investment banks (the “2018 Warrants”) were net share settled based on the daily volume-weighted average stock prices over a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components of accumulated other comprehensive income, net of tax, consist of the following (in thousands): June 30, 2020 December 31, 2019 Foreign currency translation adjustment $ 18,068 $ 20,884 Net unrealized gain on investments, net of tax 11,704 4,371 Accumulated other comprehensive income $ 29,772 $ 25,255 Reclassification adjustments out of accumulated other comprehensive income (loss) into net income (loss) were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We are authorized to issue 600.0 million shares of common stock as of June 30, 2020. Holders of our common stock are not entitled to receive dividends unless declared by our board of directors. As of June 30, 2020, we had 191.8 million shares of common stock outstanding and had reserved shares of common stock for future issuance as follows (in thousands): June 30, 2020 Stock plans: Options outstanding 651 RSUs (1) 9,200 Shares of common stock available for future grants: 2012 Equity Incentive Plan (2) 27,604 2012 Employee Stock Purchase Plan (2) 9,927 Total shares of common stock reserved for future issuance 47,382 (1) Represents the number of shares issuable upon settlement of outstanding restricted stock units (“RSUs”) and performance-based RSUs, assuming 100% of the target number of shares for performance-based RSUs, as discussed under the section entitled “RSUs” in Note 13. (2) Refer to Note 13 for a description of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37309</v>
      </c>
      <c r="C3" s="6" t="n">
        <v>775778</v>
      </c>
    </row>
    <row r="4">
      <c r="A4" s="4" t="inlineStr">
        <is>
          <t>Short-term investments</t>
        </is>
      </c>
      <c r="B4" s="7" t="n">
        <v>1505362</v>
      </c>
      <c r="C4" s="7" t="n">
        <v>915317</v>
      </c>
    </row>
    <row r="5">
      <c r="A5" s="4" t="inlineStr">
        <is>
          <t>Accounts receivable, net</t>
        </is>
      </c>
      <c r="B5" s="7" t="n">
        <v>631992</v>
      </c>
      <c r="C5" s="7" t="n">
        <v>835279</v>
      </c>
    </row>
    <row r="6">
      <c r="A6" s="4" t="inlineStr">
        <is>
          <t>Current portion of deferred commissions</t>
        </is>
      </c>
      <c r="B6" s="7" t="n">
        <v>191877</v>
      </c>
      <c r="C6" s="7" t="n">
        <v>175039</v>
      </c>
    </row>
    <row r="7">
      <c r="A7" s="4" t="inlineStr">
        <is>
          <t>Prepaid expenses and other current assets</t>
        </is>
      </c>
      <c r="B7" s="7" t="n">
        <v>170582</v>
      </c>
      <c r="C7" s="7" t="n">
        <v>125488</v>
      </c>
    </row>
    <row r="8">
      <c r="A8" s="4" t="inlineStr">
        <is>
          <t>Total current assets</t>
        </is>
      </c>
      <c r="B8" s="7" t="n">
        <v>3337122</v>
      </c>
      <c r="C8" s="7" t="n">
        <v>2826901</v>
      </c>
    </row>
    <row r="9">
      <c r="A9" s="4" t="inlineStr">
        <is>
          <t>Deferred commissions, less current portion</t>
        </is>
      </c>
      <c r="B9" s="7" t="n">
        <v>355684</v>
      </c>
      <c r="C9" s="7" t="n">
        <v>333448</v>
      </c>
    </row>
    <row r="10">
      <c r="A10" s="4" t="inlineStr">
        <is>
          <t>Long-term investments</t>
        </is>
      </c>
      <c r="B10" s="7" t="n">
        <v>776807</v>
      </c>
      <c r="C10" s="7" t="n">
        <v>1013332</v>
      </c>
    </row>
    <row r="11">
      <c r="A11" s="4" t="inlineStr">
        <is>
          <t>Property and equipment, net</t>
        </is>
      </c>
      <c r="B11" s="7" t="n">
        <v>547253</v>
      </c>
      <c r="C11" s="7" t="n">
        <v>468085</v>
      </c>
    </row>
    <row r="12">
      <c r="A12" s="4" t="inlineStr">
        <is>
          <t>Operating lease right-of-use assets</t>
        </is>
      </c>
      <c r="B12" s="7" t="n">
        <v>463220</v>
      </c>
      <c r="C12" s="7" t="n">
        <v>402428</v>
      </c>
    </row>
    <row r="13">
      <c r="A13" s="4" t="inlineStr">
        <is>
          <t>Intangible assets, net</t>
        </is>
      </c>
      <c r="B13" s="7" t="n">
        <v>163857</v>
      </c>
      <c r="C13" s="7" t="n">
        <v>143850</v>
      </c>
    </row>
    <row r="14">
      <c r="A14" s="4" t="inlineStr">
        <is>
          <t>Goodwill</t>
        </is>
      </c>
      <c r="B14" s="7" t="n">
        <v>211416</v>
      </c>
      <c r="C14" s="7" t="n">
        <v>156756</v>
      </c>
    </row>
    <row r="15">
      <c r="A15" s="4" t="inlineStr">
        <is>
          <t>Deferred tax assets</t>
        </is>
      </c>
      <c r="B15" s="7" t="n">
        <v>594155</v>
      </c>
      <c r="C15" s="7" t="n">
        <v>599633</v>
      </c>
    </row>
    <row r="16">
      <c r="A16" s="4" t="inlineStr">
        <is>
          <t>Other assets</t>
        </is>
      </c>
      <c r="B16" s="7" t="n">
        <v>71795</v>
      </c>
      <c r="C16" s="7" t="n">
        <v>77997</v>
      </c>
    </row>
    <row r="17">
      <c r="A17" s="4" t="inlineStr">
        <is>
          <t>Total assets</t>
        </is>
      </c>
      <c r="B17" s="7" t="n">
        <v>6521309</v>
      </c>
      <c r="C17" s="7" t="n">
        <v>6022430</v>
      </c>
    </row>
    <row r="18">
      <c r="A18" s="3" t="inlineStr">
        <is>
          <t>Current liabilities:</t>
        </is>
      </c>
    </row>
    <row r="19">
      <c r="A19" s="4" t="inlineStr">
        <is>
          <t>Accounts payable</t>
        </is>
      </c>
      <c r="B19" s="7" t="n">
        <v>85757</v>
      </c>
      <c r="C19" s="7" t="n">
        <v>52960</v>
      </c>
    </row>
    <row r="20">
      <c r="A20" s="4" t="inlineStr">
        <is>
          <t>Accrued expenses and other current liabilities</t>
        </is>
      </c>
      <c r="B20" s="7" t="n">
        <v>446653</v>
      </c>
      <c r="C20" s="7" t="n">
        <v>461403</v>
      </c>
    </row>
    <row r="21">
      <c r="A21" s="4" t="inlineStr">
        <is>
          <t>Current portion of deferred revenue</t>
        </is>
      </c>
      <c r="B21" s="7" t="n">
        <v>2250719</v>
      </c>
      <c r="C21" s="7" t="n">
        <v>2185754</v>
      </c>
    </row>
    <row r="22">
      <c r="A22" s="4" t="inlineStr">
        <is>
          <t>Current portion of operating lease liabilities</t>
        </is>
      </c>
      <c r="B22" s="7" t="n">
        <v>65742</v>
      </c>
      <c r="C22" s="7" t="n">
        <v>52668</v>
      </c>
    </row>
    <row r="23">
      <c r="A23" s="4" t="inlineStr">
        <is>
          <t>Total current liabilities</t>
        </is>
      </c>
      <c r="B23" s="7" t="n">
        <v>2848871</v>
      </c>
      <c r="C23" s="7" t="n">
        <v>2752785</v>
      </c>
    </row>
    <row r="24">
      <c r="A24" s="4" t="inlineStr">
        <is>
          <t>Deferred revenue, less current portion</t>
        </is>
      </c>
      <c r="B24" s="7" t="n">
        <v>31399</v>
      </c>
      <c r="C24" s="7" t="n">
        <v>40038</v>
      </c>
    </row>
    <row r="25">
      <c r="A25" s="4" t="inlineStr">
        <is>
          <t>Operating lease liabilities, less current portion</t>
        </is>
      </c>
      <c r="B25" s="7" t="n">
        <v>436499</v>
      </c>
      <c r="C25" s="7" t="n">
        <v>383221</v>
      </c>
    </row>
    <row r="26">
      <c r="A26" s="4" t="inlineStr">
        <is>
          <t>Convertible senior notes, net</t>
        </is>
      </c>
      <c r="B26" s="7" t="n">
        <v>696123</v>
      </c>
      <c r="C26" s="7" t="n">
        <v>694981</v>
      </c>
    </row>
    <row r="27">
      <c r="A27" s="4" t="inlineStr">
        <is>
          <t>Other long-term liabilities</t>
        </is>
      </c>
      <c r="B27" s="7" t="n">
        <v>29611</v>
      </c>
      <c r="C27" s="7" t="n">
        <v>23464</v>
      </c>
    </row>
    <row r="28">
      <c r="A28" s="4" t="inlineStr">
        <is>
          <t>Total liabilities</t>
        </is>
      </c>
      <c r="B28" s="7" t="n">
        <v>4042503</v>
      </c>
      <c r="C28" s="7" t="n">
        <v>3894489</v>
      </c>
    </row>
    <row r="29">
      <c r="A29" s="3" t="inlineStr">
        <is>
          <t>Stockholders’ equity:</t>
        </is>
      </c>
    </row>
    <row r="30">
      <c r="A30" s="4" t="inlineStr">
        <is>
          <t>Common stock</t>
        </is>
      </c>
      <c r="B30" s="7" t="n">
        <v>191</v>
      </c>
      <c r="C30" s="7" t="n">
        <v>189</v>
      </c>
    </row>
    <row r="31">
      <c r="A31" s="4" t="inlineStr">
        <is>
          <t>Additional paid-in capital</t>
        </is>
      </c>
      <c r="B31" s="7" t="n">
        <v>2712090</v>
      </c>
      <c r="C31" s="7" t="n">
        <v>2454741</v>
      </c>
    </row>
    <row r="32">
      <c r="A32" s="4" t="inlineStr">
        <is>
          <t>Accumulated other comprehensive income</t>
        </is>
      </c>
      <c r="B32" s="7" t="n">
        <v>29772</v>
      </c>
      <c r="C32" s="7" t="n">
        <v>25255</v>
      </c>
    </row>
    <row r="33">
      <c r="A33" s="4" t="inlineStr">
        <is>
          <t>Accumulated deficit</t>
        </is>
      </c>
      <c r="B33" s="7" t="n">
        <v>-263247</v>
      </c>
      <c r="C33" s="7" t="n">
        <v>-352244</v>
      </c>
    </row>
    <row r="34">
      <c r="A34" s="4" t="inlineStr">
        <is>
          <t>Total stockholders’ equity</t>
        </is>
      </c>
      <c r="B34" s="7" t="n">
        <v>2478806</v>
      </c>
      <c r="C34" s="7" t="n">
        <v>2127941</v>
      </c>
    </row>
    <row r="35">
      <c r="A35" s="4" t="inlineStr">
        <is>
          <t>Total liabilities and stockholders’ equity</t>
        </is>
      </c>
      <c r="B35" s="6" t="n">
        <v>6521309</v>
      </c>
      <c r="C35" s="6" t="n">
        <v>6022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0</t>
        </is>
      </c>
    </row>
    <row r="3">
      <c r="A3" s="3" t="inlineStr">
        <is>
          <t>Share-based Payment Arrangement [Abstract]</t>
        </is>
      </c>
    </row>
    <row r="4">
      <c r="A4" s="4" t="inlineStr">
        <is>
          <t>Equity Awards</t>
        </is>
      </c>
      <c r="B4" s="4" t="inlineStr">
        <is>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until January 1, 2022, by up to 5% of the total number of shares of common stock outstanding on December 31 of the preceding year as determined by our board of directors. Our board of directors elected not to increase the number of shares of common stock reserved for issuance under the 2012 Plan pursuant to the provision described in the preceding sentence for the year ending December 31, 2019.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 ending December 31, 2020 and year ended December 31, 2019.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contingent on each holder’s continuous status as a service provider. A summary of stock option activity for the six months ended June 30, 2020 was as follows: Number of Weighted- Weighted- Aggregate (in thousands) (in years) (in thousands) Outstanding at December 31, 2019 1,154 $ 77.70 Exercised (149) $ 28.47 $ 44,465 Canceled (11) $ 75.77 Outstanding at March 31, 2020 994 $ 85.08 Exercised (343) $ 70.33 $ 95,041 Outstanding at June 30, 2020 651 $ 92.87 4.6 $ 203,138 Vested and expected to vest as of June 30, 2020 624 $ 85.66 4.4 $ 199,274 Vested and exercisable as of June 30, 2020 457 $ 32.17 2.8 $ 170,320 Aggregate intrinsic value represents the difference between the estimated fair value of our common stock and the exercise price of outstanding, in-the-money options. The total fair value of stock options vested during the six months ended June 30, 2020 was $1 million. As of June 30, 2020, total unrecognized compensation cost, adjusted for estimated forfeitures, related to unvested stock options was approximately $13 million. The weighted-average remaining vesting period of unvested stock options at June 30, 2020 was approximately 4.2 years. RSUs A summary of RSU activity for the six months ended June 30, 2020 was as follows: Number of Weighted-Average Grant-Date Fair Value Aggregate (in thousands) (in thousands) Outstanding at December 31, 2019 8,733 $ 185.39 Granted 2,810 $ 352.87 Vested (1,183) $ 151.19 $ 411,813 Forfeited (278) $ 199.48 Outstanding at March 31, 2020 10,082 $ 235.99 Granted 398 $ 341.10 Vested (1,061) $ 185.99 $ 394,458 Forfeited (219) $ 213.34 Outstanding at June 30, 2020 9,200 $ 246.89 $ 3,726,547 RSUs outstanding as of June 30, 2020 were comprised of 8.7 million RSUs with only service conditions and 0.5 million RSUs with both service conditions and performance conditions. RSUs granted with only service vesting criteria under the 2012 Plan to employees generally vest over a four Performance-based RSUs (“PRSUs”) with both service and performance-based vesting criteria are considered as eligible to vest when approved by the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eligible shares subject to PRSUs granted during the six months ended June 30, 2020 will vest 33% in February 2021 and continue to vest quarterly for the remaining two As of June 30, 2020, total unrecognized compensation cost, adjusted for estimated forfeitures, related to unvested RSUs was approximately $1.7 billion and the weighted-average remaining vesting period was approximately 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2022 Notes, the 2022 Warrants and the 2018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income (loss) per share attributable to common stockholders (in thousands, except per share data): Three Months Ended June 30, Six Months Ended June 30, 2020 2019 2020 2019 Numerator: Net income (loss) $ 40,766 $ (11,079) $ 88,997 $ (12,624) Denominator: Weighted-average shares outstanding - basic 191,319 186,678 190,731 184,419 Weighted-average effect of potentially dilutive securities: Common stock options 538 — 647 — RSUs 3,613 — 3,791 — ESPP obligations 11 — — — 2022 Convertible senior notes 3,500 — 3,370 — 2020 Convertible senior notes settlements 10 — 44 — 2022 Warrants 2,462 — 2,260 — Weighted-average shares outstanding - diluted 201,453 186,678 200,843 184,419 Net income (loss) per share - basic $ 0.21 $ (0.06) $ 0.47 $ (0.07) Net income (loss) per share - diluted $ 0.20 $ (0.06) $ 0.44 $ (0.07) Potentially dilutive securities that are not included in the calculation of diluted net income (loss) per share because doing so would be antidilutive are as follows (in thousands): Three Months Ended June 30, Six Months Ended June 30, 2020 2019 2020 2019 Common stock options 161 1,370 161 1,370 RSUs 195 10,917 2,537 10,917 ESPP obligations — 212 178 212 2022 Notes — 5,807 — 5,807 2022 Warrants — 5,807 — 5,807 Total potentially dilutive securities 356 24,113 2,876 24,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compute our provision for income taxes by applying the estimated annual effective tax rate to year-to-date income from recurring operations and adjust the provision for discrete tax items recorded in the period. Our income tax expense was $21 million for each of the three and six months ended June 30, 2020. For the three months ended June 30, 2020, the income tax provision was primarily attributable to the mix of earnings and losses in countries with differing statutory tax rates, the valuation allowance in the United States and the intercompany sale of certain intellectual property rights. For the six months ended June 30, 2020, the income tax provision was primarily attributable to the mix of earnings and losses in countries with differing statutory tax rates and the valuation allowance in the U.S. Our income tax benefit was $5 million and $15 million for the three and six months ended June 30, 2019, respectively. The income tax benefit was primarily attributable to foreign taxes and mix of earnings and losses in countries with differing statutory tax rates. Governments in certain countries where we do business have enacted legislation in response to the COVID-19 pandemic, including the Coronavirus Aid, Relief, and Economic Security Act (the “CARES Act”) enacted by the United States on March 27, 2020. We are continuing to analyze these legislative developments and believe that they have not had a material impact on our provision for income taxes for each of the three and six months ended June 30, 2020. We are subject to taxation in the United States and foreign jurisdictions. As of June 30, 2020, our tax years 2004 to 2019 remain subject to examination in most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For some of our offices and data centers, we have entered into non-cance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21 million and $40 million, excluding short-term lease costs, variable lease costs and sublease income, each of which were immaterial, for the three and six months ended June 30, 2020, respectively. Total operating lease costs were $16 million and $31 million, excluding short-term lease costs variable lease costs and sublease income, each of which were immaterial for the three and six months ended June 30, 2019, respectively. For the six months ended June 30, 2020, cash paid for amounts included in the measurement of operating lease liabilities was $26 million and operating lease liabilities arising from obtaining operating right-of-use assets totaled $94 million. As of June 30, 2020, the weighted-average remaining lease term is 8.9 years, and the weighted-average discount rate is 3.5%. Maturities of operating lease liabilities as of June 30, 2020 are presented in the table below (in thousands): Remainder of 2020 $ 40,937 2021 82,717 2022 81,034 2023 75,961 2024 58,844 Thereafter 257,587 Total operating lease payments 597,080 Less: imputed interest (94,839) Present value of operating lease liabilities $ 502,241 In addition to the amounts above, as of June 30, 2020, we have operating leases, primarily for offices, that have not yet commenced with undiscounted cash flows of $359 million. These operating leases will commence between 2020 and 2022 with lease terms of 4 to 15 years. Other Contractual Commitments Other contractual commitments consist of data center and IT operations and sales and marketing activities. There were no material contractual obligations that were entered into during the six months ended June 30, 2020 that were outside the ordinary course of business. In addition to the amounts above, the repayment of our 2022 Notes with an aggregate principal amount of $765 million is due on June 1, 2022. Refer to Note 10 for further information regarding our Notes. Also, $12 million of unrecognized tax benefits have been recorded as liabilities as of June 30, 2020. Letters of Credit As of June 30, 2020, we had letters of credit in the aggregate amount of $20 million,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6 Months Ended</t>
        </is>
      </c>
    </row>
    <row r="2">
      <c r="B2" s="2" t="inlineStr">
        <is>
          <t>Jun. 30, 2020</t>
        </is>
      </c>
    </row>
    <row r="3">
      <c r="A3" s="3" t="inlineStr">
        <is>
          <t>Segments, Geographical Areas [Abstract]</t>
        </is>
      </c>
    </row>
    <row r="4">
      <c r="A4" s="4" t="inlineStr">
        <is>
          <t>Information about Geographic Areas and Products</t>
        </is>
      </c>
      <c r="B4" s="4" t="inlineStr">
        <is>
          <t>Information about Geographic Areas and Products Revenues by geographic area, based on the location of our users, were as follows for the periods presented (in thousands): Three Months Ended June 30, Six Months Ended June 30, 2020 2019 2020 2019 North America (1) $ 705,253 $ 544,794 $ 1,407,017 $ 1,070,345 EMEA (2) 265,133 212,606 515,964 406,438 Asia Pacific and other 100,456 76,504 194,201 146,047 Total revenues $ 1,070,842 $ 833,904 $ 2,117,182 $ 1,622,830 Property and equipment, net by geographic area were as follows (in thousands): June 30, 2020 December 31, 2019 North America (3) $ 313,270 $ 269,754 EMEA (2) 150,684 118,399 Asia Pacific and other 83,299 79,932 Property and equipment, net $ 547,253 $ 468,085 (1) Revenues attributed to the United States were 94% of North America revenues for each of the three and six months ended June 30, 2020 and 2019. (2) Europe, the Middle East and Africa. (3) Property and equipment, net attributed to the United States were 74% and 73% of property and equipment, net attributable to North America as of June 30, 2020 and December 31, 2019, respectively. Subscription revenues consist of the following (in thousands): Three Months Ended June 30, Six Months Ended June 30, 2020 2019 2020 2019 Digital workflow products $ 886,239 $ 675,054 $ 1,753,524 $ 1,313,711 ITOM products 129,289 105,935 256,706 207,264 Total subscription revenues $ 1,015,528 $ 780,989 $ 2,010,230 $ 1,520,975 Our digital workflow products include the Now Platform, Now IT Service Management, Now IT Business Management, Now DevOps, Now IT Asset Management, Now Security Operations, Now Integrated Risk Management, Now HR Service Delivery, Now Customer Service Management, and Now Field Service Management, and are generally priced on a per user basis. Our ITOM products are generally priced on a per node (physical or virtual server) basis. In previously issued consolidated financial statements, we referred to digital workflow products as “service management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1, 2020, we completed the acquisition of Sweagle, a Belgium-based configuration data management company, by acquiring all issued and outstanding shares for approximately $25 million in an all-cash transaction to extend our Development Operations and ITOM management capabilities. We are currently evaluating the purchase price allocation for thi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six months ended June 30, 2020 are not necessarily indicative of the results to be expected for the year ending December 31, 2020 or for other interim periods or future years. The condensed consolidated balance sheet as of December 31, 2019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9, which was filed with the SEC on February 20, 2020.</t>
        </is>
      </c>
    </row>
    <row r="5">
      <c r="A5" s="4" t="inlineStr">
        <is>
          <t>Principles of Consolidation</t>
        </is>
      </c>
      <c r="B5" s="4" t="inlineStr">
        <is>
          <t>Principles of Consolidation The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for each distinct performance obligation included in customer contracts with multiple performance obligations, the period of benefit for deferred commissions, purchase price allocation for business combinations, stock-based compensation, the useful life of our property and equipment, goodwill and identifiable intangible assets, whether an arrangement is or contains a lease, the discount rate used for operating leases, fair value of convertible notes and income taxes. Actual results could differ from those estimates.</t>
        </is>
      </c>
    </row>
    <row r="7">
      <c r="A7" s="4" t="inlineStr">
        <is>
          <t>Investments</t>
        </is>
      </c>
      <c r="B7" s="4" t="inlineStr">
        <is>
          <t>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net of tax, a component of stockholders’ equity, except for credit-related impairment losses for available-for-sale debt securities. We evaluate our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interest income and other income, net in the condensed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0 million and $11 million, is recorded in prepaid expenses and other current assets on the condensed consolidated balance sheets as of June 30, 2020 and December 31, 2019, respectively. Realized gains and losses and declines in value judged to be other than temporary are determined based on the specific identification method and are reported in interest income and other income (expense), net in the condensed consolidated statements of comprehensive income (loss).</t>
        </is>
      </c>
    </row>
    <row r="8">
      <c r="A8" s="4" t="inlineStr">
        <is>
          <t>Accounts Receivable</t>
        </is>
      </c>
      <c r="B8" s="4" t="inlineStr">
        <is>
          <t>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 based on assessment of various factors including historical loss rates and expectations of forward-looking loss estimates.</t>
        </is>
      </c>
    </row>
    <row r="9">
      <c r="A9" s="4" t="inlineStr">
        <is>
          <t>Concentration of Credit Risk and Significant Customers</t>
        </is>
      </c>
      <c r="B9" s="4" t="inlineStr">
        <is>
          <t>Concentration of Credit Risk and Significant CustomersCredit risk arising from accounts receivable is mitigated to a certain extent due to our large number of customers and their dispersion across various industries and geographies. As of June 30, 2020, we had one customer that represented 14% of our accounts receivable balance and no customers that individually exceeded 10% of our total revenues in any of the periods presented. As of December 31, 2019, there were no customers that represented more than 10% of our accounts receivable balance. For purposes of assessing concentration of credit risk and significant customers, a group of customers under common control or customers that are affiliates of each other are regarded as a single customer.</t>
        </is>
      </c>
    </row>
    <row r="10">
      <c r="A10" s="4" t="inlineStr">
        <is>
          <t>Accounting Pronouncements Adopted in 2020, Accounting Pronouncement Adopted in 2019, and Recently Issued Accounting Pronouncement Pending Adoption</t>
        </is>
      </c>
      <c r="B10" s="4" t="inlineStr">
        <is>
          <t>Accounting Pronouncements Adopted in 2020 Cloud computing arrangements implementation costs In August 2018, the Financial Accounting Standards Board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previously reported consolidated financial statements for periods ended on or prior to December 31, 2019.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Topic 326 on a modified retrospective basis as of January 1, 2020. The adoption of this standard did not result in any cumulative effect adjustment on our condensed consolidated financial statements upon adoption as of January 1, 2020. Accounting Pronouncement Adopted in 2019 Leases In February 2016, the FASB issued ASU 2016-02 Recently Issued Accounting Pronouncement Pending Adoption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densed consolidated financial statements.</t>
        </is>
      </c>
    </row>
    <row r="11">
      <c r="A11" s="4" t="inlineStr">
        <is>
          <t>Fair Value Measurements</t>
        </is>
      </c>
      <c r="B11" s="4" t="inlineStr">
        <is>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Our equity investments in privately-held companies are not included in the table above and are discussed in Note 3.</t>
        </is>
      </c>
    </row>
    <row r="12">
      <c r="A12" s="4" t="inlineStr">
        <is>
          <t>Legal Proceedings</t>
        </is>
      </c>
      <c r="B12" s="4" t="inlineStr">
        <is>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Debt Securities, Available-for-sale [Abstract]</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thousands): June 30, 2020 Amortized Gross Gross Estimated Available-for-sale securities: Commercial paper $ 414,613 $ 521 $ (31) $ 415,103 Corporate notes and bonds 1,571,083 15,645 (493) 1,586,235 Certificates of deposit 20,077 21 — 20,098 U.S. government and agency securities 259,097 1,641 (5) 260,733 Total available-for-sale securities $ 2,264,870 $ 17,828 $ (529) $ 2,282,169 December 31, 2019 Amortized Gross Gross Estimated Available-for-sale securities: Commercial paper $ 101,416 $ 83 $ (9) $ 101,490 Corporate notes and bonds 1,654,166 7,360 (196) 1,661,330 Certificates of deposit 38,007 38 — 38,045 U.S. government and agency securities 127,544 254 (14) 127,784 Total available-for-sale securities $ 1,921,133 $ 7,735 $ (219) $ 1,928,649 </t>
        </is>
      </c>
    </row>
    <row r="5">
      <c r="A5" s="4" t="inlineStr">
        <is>
          <t>Investments Classified by Contractual Maturity Date</t>
        </is>
      </c>
      <c r="B5" s="4" t="inlineStr">
        <is>
          <t xml:space="preserve">The fair values of available-for-sale securities, by remaining contractual maturity, are as follows (in thousands): June 30, 2020 Due within 1 year $ 1,505,362 Due in 1 year through 5 years 776,807 Total $ 2,282,169 </t>
        </is>
      </c>
    </row>
    <row r="6">
      <c r="A6" s="4" t="inlineStr">
        <is>
          <t>Fair Values and Gross Unrealized Losses of Available-for-Sale Securities Aggregated by Investment Category</t>
        </is>
      </c>
      <c r="B6" s="4" t="inlineStr">
        <is>
          <t xml:space="preserve">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June 30, 2020 Less than 12 Months 12 Months or Greater Total Fair Value Gross Fair Value Gross Fair Value Gross Commercial paper $ 82,317 $ (31) $ — $ — $ 82,317 $ (31) Corporate notes and bonds 273,570 (493) — — 273,570 (493) U.S. government and agency securities 72,843 (5) — — 72,843 (5) Total $ 428,730 $ (529) $ — $ — $ 428,730 $ (529) December 31, 2019 Less than 12 Months 12 Months or Greater Total Fair Value Gross Fair Value Gross Fair Value Gross Commercial paper $ 20,752 $ (9) $ — $ — $ 20,752 $ (9) Corporate notes and bonds 242,012 (181) 16,264 (15) 258,276 (196) U.S. government and agency securities 17,806 (14) — — 17,806 (14) Total $ 280,570 $ (204) $ 16,264 $ (15) $ 296,834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Recurring Basis</t>
        </is>
      </c>
      <c r="B4" s="4" t="inlineStr">
        <is>
          <t xml:space="preserve">The following table presents our fair value hierarchy for our assets measured at fair value on a recurring basis as of June 30, 2020 (in thousands): Level 1 Level 2 Total Cash equivalents: Money market funds $ 489,607 $ — $ 489,607 Commercial paper — 47,691 47,691 Corporate notes and bonds — 20,944 20,944 Certificates of deposit — 5,002 5,002 U.S. government and agency securities — 28,228 28,228 Marketable securities: Commercial paper — 415,103 415,103 Corporate notes and bonds — 1,586,235 1,586,235 Certificates of deposit — 20,098 20,098 U.S. government and agency securities — 260,733 260,733 Total $ 489,607 $ 2,384,034 $ 2,873,641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Goodwill balances are presented below (in thousands): Carrying Amount Balance as of December 31, 2019 $ 156,756 Goodwill acquired 54,635 Foreign currency translation adjustments 25 Balance as of June 30, 2020 $ 211,416 </t>
        </is>
      </c>
    </row>
    <row r="5">
      <c r="A5" s="4" t="inlineStr">
        <is>
          <t>Schedule of Intangible Assets</t>
        </is>
      </c>
      <c r="B5" s="4" t="inlineStr">
        <is>
          <t xml:space="preserve">Intangible assets consist of the following (in thousands): June 30, 2020 December 31, 2019 Developed technology $ 212,533 $ 177,746 Patents 67,109 67,730 Other 3,594 3,594 Intangible assets, gross 283,236 249,070 Less: accumulated amortization (119,379) (105,220) Intangible assets, net $ 163,857 $ 143,850 </t>
        </is>
      </c>
    </row>
    <row r="6">
      <c r="A6" s="4" t="inlineStr">
        <is>
          <t>Schedule of Estimated Future Amortization Expense Related to Intangible Assets</t>
        </is>
      </c>
      <c r="B6" s="4" t="inlineStr">
        <is>
          <t xml:space="preserve">The following table presents the estimated future amortization expense related to intangible assets held at June 30, 2020 (in thousands): Years Ending December 31, Remainder of 2020 $ 20,883 2021 40,684 2022 36,547 2023 31,396 2024 26,228 Thereafter 8,119 Total future amortization expense $ 163,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s</t>
        </is>
      </c>
      <c r="C4" s="6" t="n">
        <v>1070842</v>
      </c>
      <c r="D4" s="6" t="n">
        <v>833904</v>
      </c>
      <c r="E4" s="6" t="n">
        <v>2117182</v>
      </c>
      <c r="F4" s="6" t="n">
        <v>1622830</v>
      </c>
    </row>
    <row r="5">
      <c r="A5" s="3" t="inlineStr">
        <is>
          <t>Cost of revenues:</t>
        </is>
      </c>
    </row>
    <row r="6">
      <c r="A6" s="4" t="inlineStr">
        <is>
          <t>Total cost of revenues</t>
        </is>
      </c>
      <c r="B6" s="4" t="inlineStr">
        <is>
          <t>[1]</t>
        </is>
      </c>
      <c r="C6" s="7" t="n">
        <v>232939</v>
      </c>
      <c r="D6" s="7" t="n">
        <v>198147</v>
      </c>
      <c r="E6" s="7" t="n">
        <v>456305</v>
      </c>
      <c r="F6" s="7" t="n">
        <v>384399</v>
      </c>
    </row>
    <row r="7">
      <c r="A7" s="4" t="inlineStr">
        <is>
          <t>Gross profit</t>
        </is>
      </c>
      <c r="C7" s="7" t="n">
        <v>837903</v>
      </c>
      <c r="D7" s="7" t="n">
        <v>635757</v>
      </c>
      <c r="E7" s="7" t="n">
        <v>1660877</v>
      </c>
      <c r="F7" s="7" t="n">
        <v>1238431</v>
      </c>
    </row>
    <row r="8">
      <c r="A8" s="3" t="inlineStr">
        <is>
          <t>Operating expenses:</t>
        </is>
      </c>
    </row>
    <row r="9">
      <c r="A9" s="4" t="inlineStr">
        <is>
          <t>Sales and marketing</t>
        </is>
      </c>
      <c r="B9" s="4" t="inlineStr">
        <is>
          <t>[1]</t>
        </is>
      </c>
      <c r="C9" s="7" t="n">
        <v>426519</v>
      </c>
      <c r="D9" s="7" t="n">
        <v>393895</v>
      </c>
      <c r="E9" s="7" t="n">
        <v>867753</v>
      </c>
      <c r="F9" s="7" t="n">
        <v>755304</v>
      </c>
    </row>
    <row r="10">
      <c r="A10" s="4" t="inlineStr">
        <is>
          <t>Research and development</t>
        </is>
      </c>
      <c r="B10" s="4" t="inlineStr">
        <is>
          <t>[1]</t>
        </is>
      </c>
      <c r="C10" s="7" t="n">
        <v>245081</v>
      </c>
      <c r="D10" s="7" t="n">
        <v>183420</v>
      </c>
      <c r="E10" s="7" t="n">
        <v>471738</v>
      </c>
      <c r="F10" s="7" t="n">
        <v>355942</v>
      </c>
    </row>
    <row r="11">
      <c r="A11" s="4" t="inlineStr">
        <is>
          <t>General and administrative</t>
        </is>
      </c>
      <c r="B11" s="4" t="inlineStr">
        <is>
          <t>[1]</t>
        </is>
      </c>
      <c r="C11" s="7" t="n">
        <v>104037</v>
      </c>
      <c r="D11" s="7" t="n">
        <v>85442</v>
      </c>
      <c r="E11" s="7" t="n">
        <v>209785</v>
      </c>
      <c r="F11" s="7" t="n">
        <v>169898</v>
      </c>
    </row>
    <row r="12">
      <c r="A12" s="4" t="inlineStr">
        <is>
          <t>Total operating expenses</t>
        </is>
      </c>
      <c r="B12" s="4" t="inlineStr">
        <is>
          <t>[1]</t>
        </is>
      </c>
      <c r="C12" s="7" t="n">
        <v>775637</v>
      </c>
      <c r="D12" s="7" t="n">
        <v>662757</v>
      </c>
      <c r="E12" s="7" t="n">
        <v>1549276</v>
      </c>
      <c r="F12" s="7" t="n">
        <v>1281144</v>
      </c>
    </row>
    <row r="13">
      <c r="A13" s="4" t="inlineStr">
        <is>
          <t>Income (loss) from operations</t>
        </is>
      </c>
      <c r="C13" s="7" t="n">
        <v>62266</v>
      </c>
      <c r="D13" s="7" t="n">
        <v>-27000</v>
      </c>
      <c r="E13" s="7" t="n">
        <v>111601</v>
      </c>
      <c r="F13" s="7" t="n">
        <v>-42713</v>
      </c>
    </row>
    <row r="14">
      <c r="A14" s="4" t="inlineStr">
        <is>
          <t>Interest expense</t>
        </is>
      </c>
      <c r="C14" s="7" t="n">
        <v>-8488</v>
      </c>
      <c r="D14" s="7" t="n">
        <v>-8269</v>
      </c>
      <c r="E14" s="7" t="n">
        <v>-17058</v>
      </c>
      <c r="F14" s="7" t="n">
        <v>-16437</v>
      </c>
    </row>
    <row r="15">
      <c r="A15" s="4" t="inlineStr">
        <is>
          <t>Interest income and other income, net</t>
        </is>
      </c>
      <c r="C15" s="7" t="n">
        <v>8252</v>
      </c>
      <c r="D15" s="7" t="n">
        <v>18954</v>
      </c>
      <c r="E15" s="7" t="n">
        <v>15849</v>
      </c>
      <c r="F15" s="7" t="n">
        <v>31379</v>
      </c>
    </row>
    <row r="16">
      <c r="A16" s="4" t="inlineStr">
        <is>
          <t>Income (loss) before income taxes</t>
        </is>
      </c>
      <c r="C16" s="7" t="n">
        <v>62030</v>
      </c>
      <c r="D16" s="7" t="n">
        <v>-16315</v>
      </c>
      <c r="E16" s="7" t="n">
        <v>110392</v>
      </c>
      <c r="F16" s="7" t="n">
        <v>-27771</v>
      </c>
    </row>
    <row r="17">
      <c r="A17" s="4" t="inlineStr">
        <is>
          <t>Provision for (benefit from) income taxes</t>
        </is>
      </c>
      <c r="C17" s="7" t="n">
        <v>21264</v>
      </c>
      <c r="D17" s="7" t="n">
        <v>-5236</v>
      </c>
      <c r="E17" s="7" t="n">
        <v>21395</v>
      </c>
      <c r="F17" s="7" t="n">
        <v>-15147</v>
      </c>
    </row>
    <row r="18">
      <c r="A18" s="4" t="inlineStr">
        <is>
          <t>Net income (loss)</t>
        </is>
      </c>
      <c r="C18" s="6" t="n">
        <v>40766</v>
      </c>
      <c r="D18" s="6" t="n">
        <v>-11079</v>
      </c>
      <c r="E18" s="6" t="n">
        <v>88997</v>
      </c>
      <c r="F18" s="6" t="n">
        <v>-12624</v>
      </c>
    </row>
    <row r="19">
      <c r="A19" s="4" t="inlineStr">
        <is>
          <t>Net income (loss) per share - basic (in dollars per share)</t>
        </is>
      </c>
      <c r="C19" s="8" t="n">
        <v>0.21</v>
      </c>
      <c r="D19" s="8" t="n">
        <v>-0.06</v>
      </c>
      <c r="E19" s="8" t="n">
        <v>0.47</v>
      </c>
      <c r="F19" s="8" t="n">
        <v>-0.07000000000000001</v>
      </c>
    </row>
    <row r="20">
      <c r="A20" s="4" t="inlineStr">
        <is>
          <t>Net income (loss) per share - diluted (in dollars per share)</t>
        </is>
      </c>
      <c r="C20" s="8" t="n">
        <v>0.2</v>
      </c>
      <c r="D20" s="8" t="n">
        <v>-0.06</v>
      </c>
      <c r="E20" s="8" t="n">
        <v>0.44</v>
      </c>
      <c r="F20" s="8" t="n">
        <v>-0.07000000000000001</v>
      </c>
    </row>
    <row r="21">
      <c r="A21" s="4" t="inlineStr">
        <is>
          <t>Weighted-average shares used to compute net income (loss) per share - basic (in shares)</t>
        </is>
      </c>
      <c r="C21" s="7" t="n">
        <v>191319</v>
      </c>
      <c r="D21" s="7" t="n">
        <v>186678</v>
      </c>
      <c r="E21" s="7" t="n">
        <v>190731</v>
      </c>
      <c r="F21" s="7" t="n">
        <v>184419</v>
      </c>
    </row>
    <row r="22">
      <c r="A22" s="4" t="inlineStr">
        <is>
          <t>Weighted-average shares used to compute net income (loss) per share - diluted (in shares)</t>
        </is>
      </c>
      <c r="C22" s="7" t="n">
        <v>201453</v>
      </c>
      <c r="D22" s="7" t="n">
        <v>186678</v>
      </c>
      <c r="E22" s="7" t="n">
        <v>200843</v>
      </c>
      <c r="F22" s="7" t="n">
        <v>184419</v>
      </c>
    </row>
    <row r="23">
      <c r="A23" s="3" t="inlineStr">
        <is>
          <t>Other comprehensive income (loss):</t>
        </is>
      </c>
    </row>
    <row r="24">
      <c r="A24" s="4" t="inlineStr">
        <is>
          <t>Foreign currency translation adjustments</t>
        </is>
      </c>
      <c r="C24" s="6" t="n">
        <v>17577</v>
      </c>
      <c r="D24" s="6" t="n">
        <v>-410</v>
      </c>
      <c r="E24" s="6" t="n">
        <v>-2816</v>
      </c>
      <c r="F24" s="6" t="n">
        <v>9225</v>
      </c>
    </row>
    <row r="25">
      <c r="A25" s="4" t="inlineStr">
        <is>
          <t>Unrealized gains on investments, net of tax</t>
        </is>
      </c>
      <c r="C25" s="7" t="n">
        <v>26575</v>
      </c>
      <c r="D25" s="7" t="n">
        <v>3629</v>
      </c>
      <c r="E25" s="7" t="n">
        <v>7333</v>
      </c>
      <c r="F25" s="7" t="n">
        <v>8352</v>
      </c>
    </row>
    <row r="26">
      <c r="A26" s="4" t="inlineStr">
        <is>
          <t>Other comprehensive income, net of tax</t>
        </is>
      </c>
      <c r="C26" s="7" t="n">
        <v>44152</v>
      </c>
      <c r="D26" s="7" t="n">
        <v>3219</v>
      </c>
      <c r="E26" s="7" t="n">
        <v>4517</v>
      </c>
      <c r="F26" s="7" t="n">
        <v>17577</v>
      </c>
    </row>
    <row r="27">
      <c r="A27" s="4" t="inlineStr">
        <is>
          <t>Comprehensive income (loss)</t>
        </is>
      </c>
      <c r="C27" s="7" t="n">
        <v>84918</v>
      </c>
      <c r="D27" s="7" t="n">
        <v>-7860</v>
      </c>
      <c r="E27" s="7" t="n">
        <v>93514</v>
      </c>
      <c r="F27" s="7" t="n">
        <v>4953</v>
      </c>
    </row>
    <row r="28">
      <c r="A28" s="4" t="inlineStr">
        <is>
          <t>Subscription</t>
        </is>
      </c>
    </row>
    <row r="29">
      <c r="A29" s="3" t="inlineStr">
        <is>
          <t>Revenues:</t>
        </is>
      </c>
    </row>
    <row r="30">
      <c r="A30" s="4" t="inlineStr">
        <is>
          <t>Total revenues</t>
        </is>
      </c>
      <c r="C30" s="7" t="n">
        <v>1015528</v>
      </c>
      <c r="D30" s="7" t="n">
        <v>780989</v>
      </c>
      <c r="E30" s="7" t="n">
        <v>2010230</v>
      </c>
      <c r="F30" s="7" t="n">
        <v>1520975</v>
      </c>
    </row>
    <row r="31">
      <c r="A31" s="3" t="inlineStr">
        <is>
          <t>Cost of revenues:</t>
        </is>
      </c>
    </row>
    <row r="32">
      <c r="A32" s="4" t="inlineStr">
        <is>
          <t>Total cost of revenues</t>
        </is>
      </c>
      <c r="B32" s="4" t="inlineStr">
        <is>
          <t>[1]</t>
        </is>
      </c>
      <c r="C32" s="7" t="n">
        <v>171934</v>
      </c>
      <c r="D32" s="7" t="n">
        <v>135479</v>
      </c>
      <c r="E32" s="7" t="n">
        <v>331655</v>
      </c>
      <c r="F32" s="7" t="n">
        <v>262068</v>
      </c>
    </row>
    <row r="33">
      <c r="A33" s="4" t="inlineStr">
        <is>
          <t>Professional services and other</t>
        </is>
      </c>
    </row>
    <row r="34">
      <c r="A34" s="3" t="inlineStr">
        <is>
          <t>Revenues:</t>
        </is>
      </c>
    </row>
    <row r="35">
      <c r="A35" s="4" t="inlineStr">
        <is>
          <t>Total revenues</t>
        </is>
      </c>
      <c r="C35" s="7" t="n">
        <v>55314</v>
      </c>
      <c r="D35" s="7" t="n">
        <v>52915</v>
      </c>
      <c r="E35" s="7" t="n">
        <v>106952</v>
      </c>
      <c r="F35" s="7" t="n">
        <v>101855</v>
      </c>
    </row>
    <row r="36">
      <c r="A36" s="3" t="inlineStr">
        <is>
          <t>Cost of revenues:</t>
        </is>
      </c>
    </row>
    <row r="37">
      <c r="A37" s="4" t="inlineStr">
        <is>
          <t>Total cost of revenues</t>
        </is>
      </c>
      <c r="B37" s="4" t="inlineStr">
        <is>
          <t>[1]</t>
        </is>
      </c>
      <c r="C37" s="6" t="n">
        <v>61005</v>
      </c>
      <c r="D37" s="6" t="n">
        <v>62668</v>
      </c>
      <c r="E37" s="6" t="n">
        <v>124650</v>
      </c>
      <c r="F37" s="6" t="n">
        <v>122331</v>
      </c>
    </row>
    <row r="38"/>
    <row r="39">
      <c r="A39" s="4" t="inlineStr">
        <is>
          <t>[1]</t>
        </is>
      </c>
      <c r="B39" s="4" t="inlineStr">
        <is>
          <t xml:space="preserve">Includes stock-based compensation as follows: Three Months Ended June 30, Six Months Ended June 30, 2020 2019 2020 2019 Cost of revenues: Subscription $ 24,960 $ 19,117 $ 46,484 $ 35,139 Professional services and other 12,791 10,951 24,803 20,882 Operating expenses: Sales and marketing 78,967 69,229 149,127 131,359 Research and development 70,163 50,041 129,066 93,623 General and administrative 29,959 22,422 55,645 48,207 </t>
        </is>
      </c>
    </row>
  </sheetData>
  <mergeCells count="5">
    <mergeCell ref="A1:B2"/>
    <mergeCell ref="C1:D1"/>
    <mergeCell ref="E1:F1"/>
    <mergeCell ref="A38:E38"/>
    <mergeCell ref="B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 xml:space="preserve">Property and equipment, net consists of the following (in thousands): June 30, 2020 December 31, 2019 Computer equipment $ 815,739 $ 680,160 Computer software 66,094 59,511 Leasehold and other improvements 133,313 125,299 Furniture and fixtures 54,916 53,651 Construction in progress 9,766 6,830 Property and equipment, gross 1,079,828 925,451 Less: Accumulated depreciation (532,575) (457,366) Property and equipment, net $ 547,253 $ 468,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Outstanding Derivative Contracts</t>
        </is>
      </c>
      <c r="B4" s="4" t="inlineStr">
        <is>
          <t xml:space="preserve">The fair value of these outstanding derivative contracts was as follows (in thousands): Condensed Consolidated Balance Sheet Location June 30, 2020 December 31, 2019 Derivative Assets: Foreign currency derivative contracts Prepaid expenses and other current assets $ 4,850 $ 2,237 Derivative Liabilities: Foreign currency derivative contracts Accrued expenses and other current liabilities $ 3,356 $ 1,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nvertible Senior Notes (Tables)</t>
        </is>
      </c>
      <c r="B1" s="2" t="inlineStr">
        <is>
          <t>6 Months Ended</t>
        </is>
      </c>
    </row>
    <row r="2">
      <c r="B2" s="2" t="inlineStr">
        <is>
          <t>Jun. 30, 2020</t>
        </is>
      </c>
    </row>
    <row r="3">
      <c r="A3" s="3" t="inlineStr">
        <is>
          <t>Convertible Notes Payable [Abstract]</t>
        </is>
      </c>
    </row>
    <row r="4">
      <c r="A4" s="4" t="inlineStr">
        <is>
          <t>Summary of Convertible Senior Notes</t>
        </is>
      </c>
      <c r="B4" s="4" t="inlineStr">
        <is>
          <t xml:space="preserve">Convertible Date Initial Conversion Price per Share Initial Conversion Rate per $1,000 Par Value Initial Number of Shares 2022 Notes February 1, 2022 $ 134.75 7.42 shares 5,807 June 30, 2020 December 31, 2019 Liability component: Principal $ 764,778 $ 782,491 Less: debt issuance cost and debt discount, net of amortization (68,655) (87,510) Net carrying amount $ 696,123 $ 694,981 2022 Notes Equity component recorded at issuance: Note $ 162,039 Issuance cost (2,148) Net amount recorded in equity $ 159,891 </t>
        </is>
      </c>
    </row>
    <row r="5">
      <c r="A5" s="4" t="inlineStr">
        <is>
          <t>Schedule of Estimated Fair Values of Convertible Senior Notes</t>
        </is>
      </c>
      <c r="B5" s="4" t="inlineStr">
        <is>
          <t xml:space="preserve">he estimated fair value of the 2022 Notes at June 30, 2020 and December 31, 2019 based on the closing trading price per $100 of the 2022 Notes was as follows (in thousands): June 30, 2020 December 31, 2019 2022 Notes $ 2,244,623 $ 1,645,970 </t>
        </is>
      </c>
    </row>
    <row r="6">
      <c r="A6" s="4" t="inlineStr">
        <is>
          <t>Schedule of Interest Expense Related to Convertible Senior Notes</t>
        </is>
      </c>
      <c r="B6" s="4" t="inlineStr">
        <is>
          <t>As of June 30, 2020, the remaining life of the 2022 Notes is 23 months. The following table sets forth total interest expense recognized related to the 2022 Notes (in thousands): Three Months Ended June 30, Six Months Ended June 30, 2020 2019 2020 2019 Amortization of debt issuance cost $ 410 $ 398 $ 823 $ 792 Amortization of debt discount 8,078 7,871 16,235 15,645 Total $ 8,488 $ 8,269 $ 17,058 $ 16,437 Effective interest rate of the liability component 4.75%</t>
        </is>
      </c>
    </row>
    <row r="7">
      <c r="A7" s="4" t="inlineStr">
        <is>
          <t>Schedule of Note Hedges</t>
        </is>
      </c>
      <c r="B7" s="4" t="inlineStr">
        <is>
          <t xml:space="preserve">Purchase Initial Shares Shares as of (in thousands) 2022 Note Hedge $ 128,017 5,807 5,675 </t>
        </is>
      </c>
    </row>
    <row r="8">
      <c r="A8" s="4" t="inlineStr">
        <is>
          <t>Schedule of Warrants</t>
        </is>
      </c>
      <c r="B8" s="4" t="inlineStr">
        <is>
          <t xml:space="preserve">Proceeds Initial Shares Strike Price First Expiration Date Shares as of (in thousands) (in thousands) (in thousands) 2022 Warrants $ 54,071 5,807 $ 203.40 September 1, 2022 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 Net of Tax</t>
        </is>
      </c>
      <c r="B4" s="4" t="inlineStr">
        <is>
          <t xml:space="preserve">The components of accumulated other comprehensive income, net of tax, consist of the following (in thousands): June 30, 2020 December 31, 2019 Foreign currency translation adjustment $ 18,068 $ 20,884 Net unrealized gain on investments, net of tax 11,704 4,371 Accumulated other comprehensive income $ 29,772 $ 25,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Outstanding and Reserved Shares of Common Stock for Future Issuance</t>
        </is>
      </c>
      <c r="B4" s="4" t="inlineStr">
        <is>
          <t>As of June 30, 2020, we had 191.8 million shares of common stock outstanding and had reserved shares of common stock for future issuance as follows (in thousands): June 30, 2020 Stock plans: Options outstanding 651 RSUs (1) 9,200 Shares of common stock available for future grants: 2012 Equity Incentive Plan (2) 27,604 2012 Employee Stock Purchase Plan (2) 9,927 Total shares of common stock reserved for future issuance 47,382 (1) Represents the number of shares issuable upon settlement of outstanding restricted stock units (“RSUs”) and performance-based RSUs, assuming 100% of the target number of shares for performance-based RSUs, as discussed under the section entitled “RSUs” in Note 13. (2) Refer to Note 13 for a description of these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stock option activity for the six months ended June 30, 2020 was as follows: Number of Weighted- Weighted- Aggregate (in thousands) (in years) (in thousands) Outstanding at December 31, 2019 1,154 $ 77.70 Exercised (149) $ 28.47 $ 44,465 Canceled (11) $ 75.77 Outstanding at March 31, 2020 994 $ 85.08 Exercised (343) $ 70.33 $ 95,041 Outstanding at June 30, 2020 651 $ 92.87 4.6 $ 203,138 Vested and expected to vest as of June 30, 2020 624 $ 85.66 4.4 $ 199,274 Vested and exercisable as of June 30, 2020 457 $ 32.17 2.8 $ 170,320 </t>
        </is>
      </c>
    </row>
    <row r="5">
      <c r="A5" s="4" t="inlineStr">
        <is>
          <t>Schedule of Restricted Stock Unit Activity</t>
        </is>
      </c>
      <c r="B5" s="4" t="inlineStr">
        <is>
          <t xml:space="preserve">A summary of RSU activity for the six months ended June 30, 2020 was as follows: Number of Weighted-Average Grant-Date Fair Value Aggregate (in thousands) (in thousands) Outstanding at December 31, 2019 8,733 $ 185.39 Granted 2,810 $ 352.87 Vested (1,183) $ 151.19 $ 411,813 Forfeited (278) $ 199.48 Outstanding at March 31, 2020 10,082 $ 235.99 Granted 398 $ 341.10 Vested (1,061) $ 185.99 $ 394,458 Forfeited (219) $ 213.34 Outstanding at June 30, 2020 9,200 $ 246.89 $ 3,726,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 xml:space="preserve">The following tables present the calculation of basic and diluted net income (loss) per share attributable to common stockholders (in thousands, except per share data): Three Months Ended June 30, Six Months Ended June 30, 2020 2019 2020 2019 Numerator: Net income (loss) $ 40,766 $ (11,079) $ 88,997 $ (12,624) Denominator: Weighted-average shares outstanding - basic 191,319 186,678 190,731 184,419 Weighted-average effect of potentially dilutive securities: Common stock options 538 — 647 — RSUs 3,613 — 3,791 — ESPP obligations 11 — — — 2022 Convertible senior notes 3,500 — 3,370 — 2020 Convertible senior notes settlements 10 — 44 — 2022 Warrants 2,462 — 2,260 — Weighted-average shares outstanding - diluted 201,453 186,678 200,843 184,419 Net income (loss) per share - basic $ 0.21 $ (0.06) $ 0.47 $ (0.07) Net income (loss) per share - diluted $ 0.20 $ (0.06) $ 0.44 $ (0.07) </t>
        </is>
      </c>
    </row>
    <row r="5">
      <c r="A5" s="4" t="inlineStr">
        <is>
          <t>Schedule of Potentially Dilutive Securities</t>
        </is>
      </c>
      <c r="B5" s="4" t="inlineStr">
        <is>
          <t xml:space="preserve">Potentially dilutive securities that are not included in the calculation of diluted net income (loss) per share because doing so would be antidilutive are as follows (in thousands): Three Months Ended June 30, Six Months Ended June 30, 2020 2019 2020 2019 Common stock options 161 1,370 161 1,370 RSUs 195 10,917 2,537 10,917 ESPP obligations — 212 178 212 2022 Notes — 5,807 — 5,807 2022 Warrants — 5,807 — 5,807 Total potentially dilutive securities 356 24,113 2,876 24,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Payments</t>
        </is>
      </c>
      <c r="B4" s="4" t="inlineStr">
        <is>
          <t xml:space="preserve">Maturities of operating lease liabilities as of June 30, 2020 are presented in the table below (in thousands): Remainder of 2020 $ 40,937 2021 82,717 2022 81,034 2023 75,961 2024 58,844 Thereafter 257,587 Total operating lease payments 597,080 Less: imputed interest (94,839) Present value of operating lease liabilities $ 502,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6 Months Ended</t>
        </is>
      </c>
    </row>
    <row r="2">
      <c r="B2" s="2" t="inlineStr">
        <is>
          <t>Jun. 30, 2020</t>
        </is>
      </c>
    </row>
    <row r="3">
      <c r="A3" s="3" t="inlineStr">
        <is>
          <t>Segments, Geographical Areas [Abstract]</t>
        </is>
      </c>
    </row>
    <row r="4">
      <c r="A4" s="4" t="inlineStr">
        <is>
          <t>Revenues by Geographic Area, Based on Billing Location of Customer</t>
        </is>
      </c>
      <c r="B4" s="4" t="inlineStr">
        <is>
          <t xml:space="preserve">Revenues by geographic area, based on the location of our users, were as follows for the periods presented (in thousands): Three Months Ended June 30, Six Months Ended June 30, 2020 2019 2020 2019 North America (1) $ 705,253 $ 544,794 $ 1,407,017 $ 1,070,345 EMEA (2) 265,133 212,606 515,964 406,438 Asia Pacific and other 100,456 76,504 194,201 146,047 Total revenues $ 1,070,842 $ 833,904 $ 2,117,182 $ 1,622,830 </t>
        </is>
      </c>
    </row>
    <row r="5">
      <c r="A5" s="4" t="inlineStr">
        <is>
          <t>Schedule of Long Lived Assets by Geographic Area</t>
        </is>
      </c>
      <c r="B5" s="4" t="inlineStr">
        <is>
          <t>Property and equipment, net by geographic area were as follows (in thousands): June 30, 2020 December 31, 2019 North America (3) $ 313,270 $ 269,754 EMEA (2) 150,684 118,399 Asia Pacific and other 83,299 79,932 Property and equipment, net $ 547,253 $ 468,085 (1) Revenues attributed to the United States were 94% of North America revenues for each of the three and six months ended June 30, 2020 and 2019. (2) Europe, the Middle East and Africa. (3) Property and equipment, net attributed to the United States were 74% and 73% of property and equipment, net attributable to North America as of June 30, 2020 and December 31, 2019, respectively.</t>
        </is>
      </c>
    </row>
    <row r="6">
      <c r="A6" s="4" t="inlineStr">
        <is>
          <t>Schedule of Subscription Revenue</t>
        </is>
      </c>
      <c r="B6" s="4" t="inlineStr">
        <is>
          <t xml:space="preserve">Subscription revenues consist of the following (in thousands): Three Months Ended June 30, Six Months Ended June 30, 2020 2019 2020 2019 Digital workflow products $ 886,239 $ 675,054 $ 1,753,524 $ 1,313,711 ITOM products 129,289 105,935 256,706 207,264 Total subscription revenues $ 1,015,528 $ 780,989 $ 2,010,230 $ 1,520,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46" customWidth="1" min="3" max="3"/>
    <col width="46" customWidth="1" min="4" max="4"/>
    <col width="14" customWidth="1" min="5" max="5"/>
    <col width="14" customWidth="1" min="6" max="6"/>
  </cols>
  <sheetData>
    <row r="1">
      <c r="A1" s="1" t="inlineStr">
        <is>
          <t>Summary of Significant Accounting Policies (Details) - USD ($) $ in Thousands</t>
        </is>
      </c>
      <c r="B1" s="2" t="inlineStr">
        <is>
          <t>6 Months Ended</t>
        </is>
      </c>
      <c r="D1" s="2" t="inlineStr">
        <is>
          <t>12 Months Ended</t>
        </is>
      </c>
    </row>
    <row r="2">
      <c r="B2" s="2" t="inlineStr">
        <is>
          <t>Jun. 30, 2020</t>
        </is>
      </c>
      <c r="C2" s="2" t="inlineStr">
        <is>
          <t>Jun. 30, 2019</t>
        </is>
      </c>
      <c r="D2" s="2" t="inlineStr">
        <is>
          <t>Dec. 31, 2018</t>
        </is>
      </c>
      <c r="E2" s="2" t="inlineStr">
        <is>
          <t>Dec. 31, 2019</t>
        </is>
      </c>
      <c r="F2" s="2" t="inlineStr">
        <is>
          <t>Jan. 01, 2019</t>
        </is>
      </c>
    </row>
    <row r="3">
      <c r="A3" s="3" t="inlineStr">
        <is>
          <t>New Accounting Pronouncements or Change in Accounting Principle [Line Items]</t>
        </is>
      </c>
    </row>
    <row r="4">
      <c r="A4" s="4" t="inlineStr">
        <is>
          <t>Accrued interest net of credit losses</t>
        </is>
      </c>
      <c r="B4" s="6" t="n">
        <v>10000</v>
      </c>
      <c r="E4" s="6" t="n">
        <v>11000</v>
      </c>
    </row>
    <row r="5">
      <c r="A5" s="4" t="inlineStr">
        <is>
          <t>Accounting Standards Update [Extensible List]</t>
        </is>
      </c>
      <c r="C5" s="4" t="inlineStr">
        <is>
          <t>us-gaap:AccountingStandardsUpdate201602Member</t>
        </is>
      </c>
      <c r="D5" s="4" t="inlineStr">
        <is>
          <t>us-gaap:AccountingStandardsUpdate201602Member</t>
        </is>
      </c>
    </row>
    <row r="6">
      <c r="A6" s="4" t="inlineStr">
        <is>
          <t>Operating lease right-of-use assets</t>
        </is>
      </c>
      <c r="B6" s="7" t="n">
        <v>463220</v>
      </c>
      <c r="E6" s="6" t="n">
        <v>402428</v>
      </c>
    </row>
    <row r="7">
      <c r="A7" s="4" t="inlineStr">
        <is>
          <t>Operating lease liability</t>
        </is>
      </c>
      <c r="B7" s="6" t="n">
        <v>502241</v>
      </c>
    </row>
    <row r="8">
      <c r="A8" s="4" t="inlineStr">
        <is>
          <t>Customer Concentration Risk | Accounts Receivable</t>
        </is>
      </c>
    </row>
    <row r="9">
      <c r="A9" s="3" t="inlineStr">
        <is>
          <t>New Accounting Pronouncements or Change in Accounting Principle [Line Items]</t>
        </is>
      </c>
    </row>
    <row r="10">
      <c r="A10" s="4" t="inlineStr">
        <is>
          <t>Concentration risk, percentage</t>
        </is>
      </c>
      <c r="B10" s="4" t="inlineStr">
        <is>
          <t>14.00%</t>
        </is>
      </c>
    </row>
    <row r="11">
      <c r="A11" s="4" t="inlineStr">
        <is>
          <t>Accounting Standards Update 2016-02</t>
        </is>
      </c>
    </row>
    <row r="12">
      <c r="A12" s="3" t="inlineStr">
        <is>
          <t>New Accounting Pronouncements or Change in Accounting Principle [Line Items]</t>
        </is>
      </c>
    </row>
    <row r="13">
      <c r="A13" s="4" t="inlineStr">
        <is>
          <t>Operating lease right-of-use assets</t>
        </is>
      </c>
      <c r="F13" s="6" t="n">
        <v>335000</v>
      </c>
    </row>
    <row r="14">
      <c r="A14" s="4" t="inlineStr">
        <is>
          <t>Operating lease liability</t>
        </is>
      </c>
      <c r="F14" s="6" t="n">
        <v>36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D3" s="6" t="n">
        <v>405125</v>
      </c>
      <c r="E3" s="6" t="n">
        <v>329210</v>
      </c>
    </row>
    <row r="4">
      <c r="A4" s="4" t="inlineStr">
        <is>
          <t>Cost of revenues | Subscription</t>
        </is>
      </c>
    </row>
    <row r="5">
      <c r="A5" s="4" t="inlineStr">
        <is>
          <t>Stock-based compensation</t>
        </is>
      </c>
      <c r="B5" s="6" t="n">
        <v>24960</v>
      </c>
      <c r="C5" s="6" t="n">
        <v>19117</v>
      </c>
      <c r="D5" s="7" t="n">
        <v>46484</v>
      </c>
      <c r="E5" s="7" t="n">
        <v>35139</v>
      </c>
    </row>
    <row r="6">
      <c r="A6" s="4" t="inlineStr">
        <is>
          <t>Cost of revenues | Professional services and other</t>
        </is>
      </c>
    </row>
    <row r="7">
      <c r="A7" s="4" t="inlineStr">
        <is>
          <t>Stock-based compensation</t>
        </is>
      </c>
      <c r="B7" s="7" t="n">
        <v>12791</v>
      </c>
      <c r="C7" s="7" t="n">
        <v>10951</v>
      </c>
      <c r="D7" s="7" t="n">
        <v>24803</v>
      </c>
      <c r="E7" s="7" t="n">
        <v>20882</v>
      </c>
    </row>
    <row r="8">
      <c r="A8" s="4" t="inlineStr">
        <is>
          <t>Sales and marketing</t>
        </is>
      </c>
    </row>
    <row r="9">
      <c r="A9" s="4" t="inlineStr">
        <is>
          <t>Stock-based compensation</t>
        </is>
      </c>
      <c r="B9" s="7" t="n">
        <v>78967</v>
      </c>
      <c r="C9" s="7" t="n">
        <v>69229</v>
      </c>
      <c r="D9" s="7" t="n">
        <v>149127</v>
      </c>
      <c r="E9" s="7" t="n">
        <v>131359</v>
      </c>
    </row>
    <row r="10">
      <c r="A10" s="4" t="inlineStr">
        <is>
          <t>Research and development</t>
        </is>
      </c>
    </row>
    <row r="11">
      <c r="A11" s="4" t="inlineStr">
        <is>
          <t>Stock-based compensation</t>
        </is>
      </c>
      <c r="B11" s="7" t="n">
        <v>70163</v>
      </c>
      <c r="C11" s="7" t="n">
        <v>50041</v>
      </c>
      <c r="D11" s="7" t="n">
        <v>129066</v>
      </c>
      <c r="E11" s="7" t="n">
        <v>93623</v>
      </c>
    </row>
    <row r="12">
      <c r="A12" s="4" t="inlineStr">
        <is>
          <t>General and administrative</t>
        </is>
      </c>
    </row>
    <row r="13">
      <c r="A13" s="4" t="inlineStr">
        <is>
          <t>Stock-based compensation</t>
        </is>
      </c>
      <c r="B13" s="6" t="n">
        <v>29959</v>
      </c>
      <c r="C13" s="6" t="n">
        <v>22422</v>
      </c>
      <c r="D13" s="6" t="n">
        <v>55645</v>
      </c>
      <c r="E13" s="6" t="n">
        <v>48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Jun. 30, 2020</t>
        </is>
      </c>
      <c r="C1" s="2" t="inlineStr">
        <is>
          <t>Dec. 31, 2019</t>
        </is>
      </c>
    </row>
    <row r="2">
      <c r="A2" s="3" t="inlineStr">
        <is>
          <t>Debt Securities, Available-for-sale [Line Items]</t>
        </is>
      </c>
    </row>
    <row r="3">
      <c r="A3" s="4" t="inlineStr">
        <is>
          <t>Amortized Cost</t>
        </is>
      </c>
      <c r="B3" s="6" t="n">
        <v>2264870</v>
      </c>
      <c r="C3" s="6" t="n">
        <v>1921133</v>
      </c>
    </row>
    <row r="4">
      <c r="A4" s="4" t="inlineStr">
        <is>
          <t>Gross Unrealized Gains</t>
        </is>
      </c>
      <c r="B4" s="7" t="n">
        <v>17828</v>
      </c>
      <c r="C4" s="7" t="n">
        <v>7735</v>
      </c>
    </row>
    <row r="5">
      <c r="A5" s="4" t="inlineStr">
        <is>
          <t>Gross Unrealized Losses</t>
        </is>
      </c>
      <c r="B5" s="7" t="n">
        <v>-529</v>
      </c>
      <c r="C5" s="7" t="n">
        <v>-219</v>
      </c>
    </row>
    <row r="6">
      <c r="A6" s="4" t="inlineStr">
        <is>
          <t>Estimated Fair Value</t>
        </is>
      </c>
      <c r="B6" s="7" t="n">
        <v>2282169</v>
      </c>
      <c r="C6" s="7" t="n">
        <v>1928649</v>
      </c>
    </row>
    <row r="7">
      <c r="A7" s="4" t="inlineStr">
        <is>
          <t>Commercial paper</t>
        </is>
      </c>
    </row>
    <row r="8">
      <c r="A8" s="3" t="inlineStr">
        <is>
          <t>Debt Securities, Available-for-sale [Line Items]</t>
        </is>
      </c>
    </row>
    <row r="9">
      <c r="A9" s="4" t="inlineStr">
        <is>
          <t>Amortized Cost</t>
        </is>
      </c>
      <c r="B9" s="7" t="n">
        <v>414613</v>
      </c>
      <c r="C9" s="7" t="n">
        <v>101416</v>
      </c>
    </row>
    <row r="10">
      <c r="A10" s="4" t="inlineStr">
        <is>
          <t>Gross Unrealized Gains</t>
        </is>
      </c>
      <c r="B10" s="7" t="n">
        <v>521</v>
      </c>
      <c r="C10" s="7" t="n">
        <v>83</v>
      </c>
    </row>
    <row r="11">
      <c r="A11" s="4" t="inlineStr">
        <is>
          <t>Gross Unrealized Losses</t>
        </is>
      </c>
      <c r="B11" s="7" t="n">
        <v>-31</v>
      </c>
      <c r="C11" s="7" t="n">
        <v>-9</v>
      </c>
    </row>
    <row r="12">
      <c r="A12" s="4" t="inlineStr">
        <is>
          <t>Estimated Fair Value</t>
        </is>
      </c>
      <c r="B12" s="7" t="n">
        <v>415103</v>
      </c>
      <c r="C12" s="7" t="n">
        <v>101490</v>
      </c>
    </row>
    <row r="13">
      <c r="A13" s="4" t="inlineStr">
        <is>
          <t>Corporate notes and bonds</t>
        </is>
      </c>
    </row>
    <row r="14">
      <c r="A14" s="3" t="inlineStr">
        <is>
          <t>Debt Securities, Available-for-sale [Line Items]</t>
        </is>
      </c>
    </row>
    <row r="15">
      <c r="A15" s="4" t="inlineStr">
        <is>
          <t>Amortized Cost</t>
        </is>
      </c>
      <c r="B15" s="7" t="n">
        <v>1571083</v>
      </c>
      <c r="C15" s="7" t="n">
        <v>1654166</v>
      </c>
    </row>
    <row r="16">
      <c r="A16" s="4" t="inlineStr">
        <is>
          <t>Gross Unrealized Gains</t>
        </is>
      </c>
      <c r="B16" s="7" t="n">
        <v>15645</v>
      </c>
      <c r="C16" s="7" t="n">
        <v>7360</v>
      </c>
    </row>
    <row r="17">
      <c r="A17" s="4" t="inlineStr">
        <is>
          <t>Gross Unrealized Losses</t>
        </is>
      </c>
      <c r="B17" s="7" t="n">
        <v>-493</v>
      </c>
      <c r="C17" s="7" t="n">
        <v>-196</v>
      </c>
    </row>
    <row r="18">
      <c r="A18" s="4" t="inlineStr">
        <is>
          <t>Estimated Fair Value</t>
        </is>
      </c>
      <c r="B18" s="7" t="n">
        <v>1586235</v>
      </c>
      <c r="C18" s="7" t="n">
        <v>1661330</v>
      </c>
    </row>
    <row r="19">
      <c r="A19" s="4" t="inlineStr">
        <is>
          <t>Certificates of deposit</t>
        </is>
      </c>
    </row>
    <row r="20">
      <c r="A20" s="3" t="inlineStr">
        <is>
          <t>Debt Securities, Available-for-sale [Line Items]</t>
        </is>
      </c>
    </row>
    <row r="21">
      <c r="A21" s="4" t="inlineStr">
        <is>
          <t>Amortized Cost</t>
        </is>
      </c>
      <c r="B21" s="7" t="n">
        <v>20077</v>
      </c>
      <c r="C21" s="7" t="n">
        <v>38007</v>
      </c>
    </row>
    <row r="22">
      <c r="A22" s="4" t="inlineStr">
        <is>
          <t>Gross Unrealized Gains</t>
        </is>
      </c>
      <c r="B22" s="7" t="n">
        <v>21</v>
      </c>
      <c r="C22" s="7" t="n">
        <v>38</v>
      </c>
    </row>
    <row r="23">
      <c r="A23" s="4" t="inlineStr">
        <is>
          <t>Gross Unrealized Losses</t>
        </is>
      </c>
      <c r="B23" s="7" t="n">
        <v>0</v>
      </c>
      <c r="C23" s="7" t="n">
        <v>0</v>
      </c>
    </row>
    <row r="24">
      <c r="A24" s="4" t="inlineStr">
        <is>
          <t>Estimated Fair Value</t>
        </is>
      </c>
      <c r="B24" s="7" t="n">
        <v>20098</v>
      </c>
      <c r="C24" s="7" t="n">
        <v>38045</v>
      </c>
    </row>
    <row r="25">
      <c r="A25" s="4" t="inlineStr">
        <is>
          <t>U.S. government and agency securities</t>
        </is>
      </c>
    </row>
    <row r="26">
      <c r="A26" s="3" t="inlineStr">
        <is>
          <t>Debt Securities, Available-for-sale [Line Items]</t>
        </is>
      </c>
    </row>
    <row r="27">
      <c r="A27" s="4" t="inlineStr">
        <is>
          <t>Amortized Cost</t>
        </is>
      </c>
      <c r="B27" s="7" t="n">
        <v>259097</v>
      </c>
      <c r="C27" s="7" t="n">
        <v>127544</v>
      </c>
    </row>
    <row r="28">
      <c r="A28" s="4" t="inlineStr">
        <is>
          <t>Gross Unrealized Gains</t>
        </is>
      </c>
      <c r="B28" s="7" t="n">
        <v>1641</v>
      </c>
      <c r="C28" s="7" t="n">
        <v>254</v>
      </c>
    </row>
    <row r="29">
      <c r="A29" s="4" t="inlineStr">
        <is>
          <t>Gross Unrealized Losses</t>
        </is>
      </c>
      <c r="B29" s="7" t="n">
        <v>-5</v>
      </c>
      <c r="C29" s="7" t="n">
        <v>-14</v>
      </c>
    </row>
    <row r="30">
      <c r="A30" s="4" t="inlineStr">
        <is>
          <t>Estimated Fair Value</t>
        </is>
      </c>
      <c r="B30" s="6" t="n">
        <v>260733</v>
      </c>
      <c r="C30" s="6" t="n">
        <v>127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Additional Information (Detail) - USD ($) $ in Millions</t>
        </is>
      </c>
      <c r="B1" s="2" t="inlineStr">
        <is>
          <t>6 Months Ended</t>
        </is>
      </c>
    </row>
    <row r="2">
      <c r="B2" s="2" t="inlineStr">
        <is>
          <t>Jun. 30, 2020</t>
        </is>
      </c>
      <c r="C2" s="2" t="inlineStr">
        <is>
          <t>Dec. 31, 2019</t>
        </is>
      </c>
    </row>
    <row r="3">
      <c r="A3" s="3" t="inlineStr">
        <is>
          <t>Debt Securities, Available-for-sale [Abstract]</t>
        </is>
      </c>
    </row>
    <row r="4">
      <c r="A4" s="4" t="inlineStr">
        <is>
          <t>Contractual maturities</t>
        </is>
      </c>
      <c r="B4" s="4" t="inlineStr">
        <is>
          <t>36 months</t>
        </is>
      </c>
    </row>
    <row r="5">
      <c r="A5" s="4" t="inlineStr">
        <is>
          <t>Strategic investments</t>
        </is>
      </c>
      <c r="B5" s="6" t="n">
        <v>27</v>
      </c>
      <c r="C5" s="6" t="n">
        <v>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Thousands</t>
        </is>
      </c>
      <c r="B1" s="2" t="inlineStr">
        <is>
          <t>Jun. 30, 2020</t>
        </is>
      </c>
      <c r="C1" s="2" t="inlineStr">
        <is>
          <t>Dec. 31, 2019</t>
        </is>
      </c>
    </row>
    <row r="2">
      <c r="A2" s="3" t="inlineStr">
        <is>
          <t>Debt Securities, Available-for-sale [Abstract]</t>
        </is>
      </c>
    </row>
    <row r="3">
      <c r="A3" s="4" t="inlineStr">
        <is>
          <t>Due within 1 year</t>
        </is>
      </c>
      <c r="B3" s="6" t="n">
        <v>1505362</v>
      </c>
    </row>
    <row r="4">
      <c r="A4" s="4" t="inlineStr">
        <is>
          <t>Due in 1 year through 5 years</t>
        </is>
      </c>
      <c r="B4" s="7" t="n">
        <v>776807</v>
      </c>
    </row>
    <row r="5">
      <c r="A5" s="4" t="inlineStr">
        <is>
          <t>Total</t>
        </is>
      </c>
      <c r="B5" s="6" t="n">
        <v>2282169</v>
      </c>
      <c r="C5" s="6" t="n">
        <v>19286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Losses of Available-for-Sale Securities Aggregated by Investment Category (Detail) - USD ($) $ in Thousands</t>
        </is>
      </c>
      <c r="B1" s="2" t="inlineStr">
        <is>
          <t>Jun. 30, 2020</t>
        </is>
      </c>
      <c r="C1" s="2" t="inlineStr">
        <is>
          <t>Dec. 31, 2019</t>
        </is>
      </c>
    </row>
    <row r="2">
      <c r="A2" s="3" t="inlineStr">
        <is>
          <t>Debt Securities, Available-for-sale [Line Items]</t>
        </is>
      </c>
    </row>
    <row r="3">
      <c r="A3" s="4" t="inlineStr">
        <is>
          <t>Continuous unrealized loss position, less than 12 months, fair value</t>
        </is>
      </c>
      <c r="B3" s="6" t="n">
        <v>428730</v>
      </c>
      <c r="C3" s="6" t="n">
        <v>280570</v>
      </c>
    </row>
    <row r="4">
      <c r="A4" s="4" t="inlineStr">
        <is>
          <t>Continuous unrealized loss position, less than 12 months, gross unrealized losses</t>
        </is>
      </c>
      <c r="B4" s="7" t="n">
        <v>-529</v>
      </c>
      <c r="C4" s="7" t="n">
        <v>-204</v>
      </c>
    </row>
    <row r="5">
      <c r="A5" s="4" t="inlineStr">
        <is>
          <t>Continuous unrealized loss position, 12 months or greater, fair value</t>
        </is>
      </c>
      <c r="B5" s="7" t="n">
        <v>0</v>
      </c>
      <c r="C5" s="7" t="n">
        <v>16264</v>
      </c>
    </row>
    <row r="6">
      <c r="A6" s="4" t="inlineStr">
        <is>
          <t>Continuous unrealized loss position, 12 months or greater, gross unrealized loss</t>
        </is>
      </c>
      <c r="B6" s="7" t="n">
        <v>0</v>
      </c>
      <c r="C6" s="7" t="n">
        <v>-15</v>
      </c>
    </row>
    <row r="7">
      <c r="A7" s="4" t="inlineStr">
        <is>
          <t>Continuous unrealized loss position, fair value</t>
        </is>
      </c>
      <c r="B7" s="7" t="n">
        <v>428730</v>
      </c>
      <c r="C7" s="7" t="n">
        <v>296834</v>
      </c>
    </row>
    <row r="8">
      <c r="A8" s="4" t="inlineStr">
        <is>
          <t>Continuous unrealized loss position, gross unrealized losses</t>
        </is>
      </c>
      <c r="B8" s="7" t="n">
        <v>-529</v>
      </c>
      <c r="C8" s="7" t="n">
        <v>-219</v>
      </c>
    </row>
    <row r="9">
      <c r="A9" s="4" t="inlineStr">
        <is>
          <t>Commercial paper</t>
        </is>
      </c>
    </row>
    <row r="10">
      <c r="A10" s="3" t="inlineStr">
        <is>
          <t>Debt Securities, Available-for-sale [Line Items]</t>
        </is>
      </c>
    </row>
    <row r="11">
      <c r="A11" s="4" t="inlineStr">
        <is>
          <t>Continuous unrealized loss position, less than 12 months, fair value</t>
        </is>
      </c>
      <c r="B11" s="7" t="n">
        <v>82317</v>
      </c>
      <c r="C11" s="7" t="n">
        <v>20752</v>
      </c>
    </row>
    <row r="12">
      <c r="A12" s="4" t="inlineStr">
        <is>
          <t>Continuous unrealized loss position, less than 12 months, gross unrealized losses</t>
        </is>
      </c>
      <c r="B12" s="7" t="n">
        <v>-31</v>
      </c>
      <c r="C12" s="7" t="n">
        <v>-9</v>
      </c>
    </row>
    <row r="13">
      <c r="A13" s="4" t="inlineStr">
        <is>
          <t>Continuous unrealized loss position, 12 months or greater, fair value</t>
        </is>
      </c>
      <c r="B13" s="7" t="n">
        <v>0</v>
      </c>
      <c r="C13" s="7" t="n">
        <v>0</v>
      </c>
    </row>
    <row r="14">
      <c r="A14" s="4" t="inlineStr">
        <is>
          <t>Continuous unrealized loss position, 12 months or greater, gross unrealized loss</t>
        </is>
      </c>
      <c r="B14" s="7" t="n">
        <v>0</v>
      </c>
      <c r="C14" s="7" t="n">
        <v>0</v>
      </c>
    </row>
    <row r="15">
      <c r="A15" s="4" t="inlineStr">
        <is>
          <t>Continuous unrealized loss position, fair value</t>
        </is>
      </c>
      <c r="B15" s="7" t="n">
        <v>82317</v>
      </c>
      <c r="C15" s="7" t="n">
        <v>20752</v>
      </c>
    </row>
    <row r="16">
      <c r="A16" s="4" t="inlineStr">
        <is>
          <t>Continuous unrealized loss position, gross unrealized losses</t>
        </is>
      </c>
      <c r="B16" s="7" t="n">
        <v>-31</v>
      </c>
      <c r="C16" s="7" t="n">
        <v>-9</v>
      </c>
    </row>
    <row r="17">
      <c r="A17" s="4" t="inlineStr">
        <is>
          <t>Corporate notes and bonds</t>
        </is>
      </c>
    </row>
    <row r="18">
      <c r="A18" s="3" t="inlineStr">
        <is>
          <t>Debt Securities, Available-for-sale [Line Items]</t>
        </is>
      </c>
    </row>
    <row r="19">
      <c r="A19" s="4" t="inlineStr">
        <is>
          <t>Continuous unrealized loss position, less than 12 months, fair value</t>
        </is>
      </c>
      <c r="B19" s="7" t="n">
        <v>273570</v>
      </c>
      <c r="C19" s="7" t="n">
        <v>242012</v>
      </c>
    </row>
    <row r="20">
      <c r="A20" s="4" t="inlineStr">
        <is>
          <t>Continuous unrealized loss position, less than 12 months, gross unrealized losses</t>
        </is>
      </c>
      <c r="B20" s="7" t="n">
        <v>-493</v>
      </c>
      <c r="C20" s="7" t="n">
        <v>-181</v>
      </c>
    </row>
    <row r="21">
      <c r="A21" s="4" t="inlineStr">
        <is>
          <t>Continuous unrealized loss position, 12 months or greater, fair value</t>
        </is>
      </c>
      <c r="B21" s="7" t="n">
        <v>0</v>
      </c>
      <c r="C21" s="7" t="n">
        <v>16264</v>
      </c>
    </row>
    <row r="22">
      <c r="A22" s="4" t="inlineStr">
        <is>
          <t>Continuous unrealized loss position, 12 months or greater, gross unrealized loss</t>
        </is>
      </c>
      <c r="B22" s="7" t="n">
        <v>0</v>
      </c>
      <c r="C22" s="7" t="n">
        <v>-15</v>
      </c>
    </row>
    <row r="23">
      <c r="A23" s="4" t="inlineStr">
        <is>
          <t>Continuous unrealized loss position, fair value</t>
        </is>
      </c>
      <c r="B23" s="7" t="n">
        <v>273570</v>
      </c>
      <c r="C23" s="7" t="n">
        <v>258276</v>
      </c>
    </row>
    <row r="24">
      <c r="A24" s="4" t="inlineStr">
        <is>
          <t>Continuous unrealized loss position, gross unrealized losses</t>
        </is>
      </c>
      <c r="B24" s="7" t="n">
        <v>-493</v>
      </c>
      <c r="C24" s="7" t="n">
        <v>-196</v>
      </c>
    </row>
    <row r="25">
      <c r="A25" s="4" t="inlineStr">
        <is>
          <t>U.S. government and agency securities</t>
        </is>
      </c>
    </row>
    <row r="26">
      <c r="A26" s="3" t="inlineStr">
        <is>
          <t>Debt Securities, Available-for-sale [Line Items]</t>
        </is>
      </c>
    </row>
    <row r="27">
      <c r="A27" s="4" t="inlineStr">
        <is>
          <t>Continuous unrealized loss position, less than 12 months, fair value</t>
        </is>
      </c>
      <c r="B27" s="7" t="n">
        <v>72843</v>
      </c>
      <c r="C27" s="7" t="n">
        <v>17806</v>
      </c>
    </row>
    <row r="28">
      <c r="A28" s="4" t="inlineStr">
        <is>
          <t>Continuous unrealized loss position, less than 12 months, gross unrealized losses</t>
        </is>
      </c>
      <c r="B28" s="7" t="n">
        <v>-5</v>
      </c>
      <c r="C28" s="7" t="n">
        <v>-14</v>
      </c>
    </row>
    <row r="29">
      <c r="A29" s="4" t="inlineStr">
        <is>
          <t>Continuous unrealized loss position, 12 months or greater, fair value</t>
        </is>
      </c>
      <c r="B29" s="7" t="n">
        <v>0</v>
      </c>
      <c r="C29" s="7" t="n">
        <v>0</v>
      </c>
    </row>
    <row r="30">
      <c r="A30" s="4" t="inlineStr">
        <is>
          <t>Continuous unrealized loss position, 12 months or greater, gross unrealized loss</t>
        </is>
      </c>
      <c r="B30" s="7" t="n">
        <v>0</v>
      </c>
      <c r="C30" s="7" t="n">
        <v>0</v>
      </c>
    </row>
    <row r="31">
      <c r="A31" s="4" t="inlineStr">
        <is>
          <t>Continuous unrealized loss position, fair value</t>
        </is>
      </c>
      <c r="B31" s="7" t="n">
        <v>72843</v>
      </c>
      <c r="C31" s="7" t="n">
        <v>17806</v>
      </c>
    </row>
    <row r="32">
      <c r="A32" s="4" t="inlineStr">
        <is>
          <t>Continuous unrealized loss position, gross unrealized losses</t>
        </is>
      </c>
      <c r="B32" s="6" t="n">
        <v>-5</v>
      </c>
      <c r="C32"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2873641</v>
      </c>
      <c r="C3" s="6" t="n">
        <v>2502019</v>
      </c>
    </row>
    <row r="4">
      <c r="A4" s="4" t="inlineStr">
        <is>
          <t>Level 1</t>
        </is>
      </c>
    </row>
    <row r="5">
      <c r="A5" s="3" t="inlineStr">
        <is>
          <t>Fair Value, Assets and Liabilities Measured on Recurring and Nonrecurring Basis [Line Items]</t>
        </is>
      </c>
    </row>
    <row r="6">
      <c r="A6" s="4" t="inlineStr">
        <is>
          <t>Total</t>
        </is>
      </c>
      <c r="B6" s="7" t="n">
        <v>489607</v>
      </c>
      <c r="C6" s="7" t="n">
        <v>486982</v>
      </c>
    </row>
    <row r="7">
      <c r="A7" s="4" t="inlineStr">
        <is>
          <t>Level 2</t>
        </is>
      </c>
    </row>
    <row r="8">
      <c r="A8" s="3" t="inlineStr">
        <is>
          <t>Fair Value, Assets and Liabilities Measured on Recurring and Nonrecurring Basis [Line Items]</t>
        </is>
      </c>
    </row>
    <row r="9">
      <c r="A9" s="4" t="inlineStr">
        <is>
          <t>Total</t>
        </is>
      </c>
      <c r="B9" s="7" t="n">
        <v>2384034</v>
      </c>
      <c r="C9" s="7" t="n">
        <v>2015037</v>
      </c>
    </row>
    <row r="10">
      <c r="A10" s="4" t="inlineStr">
        <is>
          <t>Cash equivalents | Money market funds</t>
        </is>
      </c>
    </row>
    <row r="11">
      <c r="A11" s="3" t="inlineStr">
        <is>
          <t>Fair Value, Assets and Liabilities Measured on Recurring and Nonrecurring Basis [Line Items]</t>
        </is>
      </c>
    </row>
    <row r="12">
      <c r="A12" s="4" t="inlineStr">
        <is>
          <t>Cash equivalents</t>
        </is>
      </c>
      <c r="B12" s="7" t="n">
        <v>489607</v>
      </c>
      <c r="C12" s="7" t="n">
        <v>486982</v>
      </c>
    </row>
    <row r="13">
      <c r="A13" s="4" t="inlineStr">
        <is>
          <t>Cash equivalents | Commercial paper</t>
        </is>
      </c>
    </row>
    <row r="14">
      <c r="A14" s="3" t="inlineStr">
        <is>
          <t>Fair Value, Assets and Liabilities Measured on Recurring and Nonrecurring Basis [Line Items]</t>
        </is>
      </c>
    </row>
    <row r="15">
      <c r="A15" s="4" t="inlineStr">
        <is>
          <t>Cash equivalents</t>
        </is>
      </c>
      <c r="B15" s="7" t="n">
        <v>47691</v>
      </c>
      <c r="C15" s="7" t="n">
        <v>86388</v>
      </c>
    </row>
    <row r="16">
      <c r="A16" s="4" t="inlineStr">
        <is>
          <t>Cash equivalents | Corporate notes and bonds</t>
        </is>
      </c>
    </row>
    <row r="17">
      <c r="A17" s="3" t="inlineStr">
        <is>
          <t>Fair Value, Assets and Liabilities Measured on Recurring and Nonrecurring Basis [Line Items]</t>
        </is>
      </c>
    </row>
    <row r="18">
      <c r="A18" s="4" t="inlineStr">
        <is>
          <t>Cash equivalents</t>
        </is>
      </c>
      <c r="B18" s="7" t="n">
        <v>20944</v>
      </c>
    </row>
    <row r="19">
      <c r="A19" s="4" t="inlineStr">
        <is>
          <t>Cash equivalents | Certificates of deposit</t>
        </is>
      </c>
    </row>
    <row r="20">
      <c r="A20" s="3" t="inlineStr">
        <is>
          <t>Fair Value, Assets and Liabilities Measured on Recurring and Nonrecurring Basis [Line Items]</t>
        </is>
      </c>
    </row>
    <row r="21">
      <c r="A21" s="4" t="inlineStr">
        <is>
          <t>Cash equivalents</t>
        </is>
      </c>
      <c r="B21" s="7" t="n">
        <v>5002</v>
      </c>
    </row>
    <row r="22">
      <c r="A22" s="4" t="inlineStr">
        <is>
          <t>Cash equivalents | U.S. government and agency securities</t>
        </is>
      </c>
    </row>
    <row r="23">
      <c r="A23" s="3" t="inlineStr">
        <is>
          <t>Fair Value, Assets and Liabilities Measured on Recurring and Nonrecurring Basis [Line Items]</t>
        </is>
      </c>
    </row>
    <row r="24">
      <c r="A24" s="4" t="inlineStr">
        <is>
          <t>Cash equivalents</t>
        </is>
      </c>
      <c r="B24" s="7" t="n">
        <v>28228</v>
      </c>
    </row>
    <row r="25">
      <c r="A25" s="4" t="inlineStr">
        <is>
          <t>Cash equivalents | Level 1 | Money market funds</t>
        </is>
      </c>
    </row>
    <row r="26">
      <c r="A26" s="3" t="inlineStr">
        <is>
          <t>Fair Value, Assets and Liabilities Measured on Recurring and Nonrecurring Basis [Line Items]</t>
        </is>
      </c>
    </row>
    <row r="27">
      <c r="A27" s="4" t="inlineStr">
        <is>
          <t>Cash equivalents</t>
        </is>
      </c>
      <c r="B27" s="7" t="n">
        <v>489607</v>
      </c>
      <c r="C27" s="7" t="n">
        <v>486982</v>
      </c>
    </row>
    <row r="28">
      <c r="A28" s="4" t="inlineStr">
        <is>
          <t>Cash equivalents | Level 1 | Commercial paper</t>
        </is>
      </c>
    </row>
    <row r="29">
      <c r="A29" s="3" t="inlineStr">
        <is>
          <t>Fair Value, Assets and Liabilities Measured on Recurring and Nonrecurring Basis [Line Items]</t>
        </is>
      </c>
    </row>
    <row r="30">
      <c r="A30" s="4" t="inlineStr">
        <is>
          <t>Cash equivalents</t>
        </is>
      </c>
      <c r="B30" s="7" t="n">
        <v>0</v>
      </c>
      <c r="C30" s="7" t="n">
        <v>0</v>
      </c>
    </row>
    <row r="31">
      <c r="A31" s="4" t="inlineStr">
        <is>
          <t>Cash equivalents | Level 1 | Corporate notes and bonds</t>
        </is>
      </c>
    </row>
    <row r="32">
      <c r="A32" s="3" t="inlineStr">
        <is>
          <t>Fair Value, Assets and Liabilities Measured on Recurring and Nonrecurring Basis [Line Items]</t>
        </is>
      </c>
    </row>
    <row r="33">
      <c r="A33" s="4" t="inlineStr">
        <is>
          <t>Cash equivalents</t>
        </is>
      </c>
      <c r="B33" s="7" t="n">
        <v>0</v>
      </c>
    </row>
    <row r="34">
      <c r="A34" s="4" t="inlineStr">
        <is>
          <t>Cash equivalents | Level 1 | Certificates of deposit</t>
        </is>
      </c>
    </row>
    <row r="35">
      <c r="A35" s="3" t="inlineStr">
        <is>
          <t>Fair Value, Assets and Liabilities Measured on Recurring and Nonrecurring Basis [Line Items]</t>
        </is>
      </c>
    </row>
    <row r="36">
      <c r="A36" s="4" t="inlineStr">
        <is>
          <t>Cash equivalents</t>
        </is>
      </c>
      <c r="B36" s="7" t="n">
        <v>0</v>
      </c>
    </row>
    <row r="37">
      <c r="A37" s="4" t="inlineStr">
        <is>
          <t>Cash equivalents | Level 1 | U.S. government and agency securities</t>
        </is>
      </c>
    </row>
    <row r="38">
      <c r="A38" s="3" t="inlineStr">
        <is>
          <t>Fair Value, Assets and Liabilities Measured on Recurring and Nonrecurring Basis [Line Items]</t>
        </is>
      </c>
    </row>
    <row r="39">
      <c r="A39" s="4" t="inlineStr">
        <is>
          <t>Cash equivalents</t>
        </is>
      </c>
      <c r="B39" s="7" t="n">
        <v>0</v>
      </c>
    </row>
    <row r="40">
      <c r="A40" s="4" t="inlineStr">
        <is>
          <t>Cash equivalents | Level 2 | Money market funds</t>
        </is>
      </c>
    </row>
    <row r="41">
      <c r="A41" s="3" t="inlineStr">
        <is>
          <t>Fair Value, Assets and Liabilities Measured on Recurring and Nonrecurring Basis [Line Items]</t>
        </is>
      </c>
    </row>
    <row r="42">
      <c r="A42" s="4" t="inlineStr">
        <is>
          <t>Cash equivalents</t>
        </is>
      </c>
      <c r="B42" s="7" t="n">
        <v>0</v>
      </c>
      <c r="C42" s="7" t="n">
        <v>0</v>
      </c>
    </row>
    <row r="43">
      <c r="A43" s="4" t="inlineStr">
        <is>
          <t>Cash equivalents | Level 2 | Commercial paper</t>
        </is>
      </c>
    </row>
    <row r="44">
      <c r="A44" s="3" t="inlineStr">
        <is>
          <t>Fair Value, Assets and Liabilities Measured on Recurring and Nonrecurring Basis [Line Items]</t>
        </is>
      </c>
    </row>
    <row r="45">
      <c r="A45" s="4" t="inlineStr">
        <is>
          <t>Cash equivalents</t>
        </is>
      </c>
      <c r="B45" s="7" t="n">
        <v>47691</v>
      </c>
      <c r="C45" s="7" t="n">
        <v>86388</v>
      </c>
    </row>
    <row r="46">
      <c r="A46" s="4" t="inlineStr">
        <is>
          <t>Cash equivalents | Level 2 | Corporate notes and bonds</t>
        </is>
      </c>
    </row>
    <row r="47">
      <c r="A47" s="3" t="inlineStr">
        <is>
          <t>Fair Value, Assets and Liabilities Measured on Recurring and Nonrecurring Basis [Line Items]</t>
        </is>
      </c>
    </row>
    <row r="48">
      <c r="A48" s="4" t="inlineStr">
        <is>
          <t>Cash equivalents</t>
        </is>
      </c>
      <c r="B48" s="7" t="n">
        <v>20944</v>
      </c>
    </row>
    <row r="49">
      <c r="A49" s="4" t="inlineStr">
        <is>
          <t>Cash equivalents | Level 2 | Certificates of deposit</t>
        </is>
      </c>
    </row>
    <row r="50">
      <c r="A50" s="3" t="inlineStr">
        <is>
          <t>Fair Value, Assets and Liabilities Measured on Recurring and Nonrecurring Basis [Line Items]</t>
        </is>
      </c>
    </row>
    <row r="51">
      <c r="A51" s="4" t="inlineStr">
        <is>
          <t>Cash equivalents</t>
        </is>
      </c>
      <c r="B51" s="7" t="n">
        <v>5002</v>
      </c>
    </row>
    <row r="52">
      <c r="A52" s="4" t="inlineStr">
        <is>
          <t>Cash equivalents | Level 2 | U.S. government and agency securities</t>
        </is>
      </c>
    </row>
    <row r="53">
      <c r="A53" s="3" t="inlineStr">
        <is>
          <t>Fair Value, Assets and Liabilities Measured on Recurring and Nonrecurring Basis [Line Items]</t>
        </is>
      </c>
    </row>
    <row r="54">
      <c r="A54" s="4" t="inlineStr">
        <is>
          <t>Cash equivalents</t>
        </is>
      </c>
      <c r="B54" s="7" t="n">
        <v>28228</v>
      </c>
    </row>
    <row r="55">
      <c r="A55" s="4" t="inlineStr">
        <is>
          <t>Investments | Commercial paper</t>
        </is>
      </c>
    </row>
    <row r="56">
      <c r="A56" s="3" t="inlineStr">
        <is>
          <t>Fair Value, Assets and Liabilities Measured on Recurring and Nonrecurring Basis [Line Items]</t>
        </is>
      </c>
    </row>
    <row r="57">
      <c r="A57" s="4" t="inlineStr">
        <is>
          <t>Marketable securities</t>
        </is>
      </c>
      <c r="B57" s="7" t="n">
        <v>415103</v>
      </c>
      <c r="C57" s="7" t="n">
        <v>101490</v>
      </c>
    </row>
    <row r="58">
      <c r="A58" s="4" t="inlineStr">
        <is>
          <t>Investments | Corporate notes and bonds</t>
        </is>
      </c>
    </row>
    <row r="59">
      <c r="A59" s="3" t="inlineStr">
        <is>
          <t>Fair Value, Assets and Liabilities Measured on Recurring and Nonrecurring Basis [Line Items]</t>
        </is>
      </c>
    </row>
    <row r="60">
      <c r="A60" s="4" t="inlineStr">
        <is>
          <t>Marketable securities</t>
        </is>
      </c>
      <c r="B60" s="7" t="n">
        <v>1586235</v>
      </c>
      <c r="C60" s="7" t="n">
        <v>1661330</v>
      </c>
    </row>
    <row r="61">
      <c r="A61" s="4" t="inlineStr">
        <is>
          <t>Investments | Certificates of deposit</t>
        </is>
      </c>
    </row>
    <row r="62">
      <c r="A62" s="3" t="inlineStr">
        <is>
          <t>Fair Value, Assets and Liabilities Measured on Recurring and Nonrecurring Basis [Line Items]</t>
        </is>
      </c>
    </row>
    <row r="63">
      <c r="A63" s="4" t="inlineStr">
        <is>
          <t>Marketable securities</t>
        </is>
      </c>
      <c r="B63" s="7" t="n">
        <v>20098</v>
      </c>
      <c r="C63" s="7" t="n">
        <v>38045</v>
      </c>
    </row>
    <row r="64">
      <c r="A64" s="4" t="inlineStr">
        <is>
          <t>Investments | U.S. government and agency securities</t>
        </is>
      </c>
    </row>
    <row r="65">
      <c r="A65" s="3" t="inlineStr">
        <is>
          <t>Fair Value, Assets and Liabilities Measured on Recurring and Nonrecurring Basis [Line Items]</t>
        </is>
      </c>
    </row>
    <row r="66">
      <c r="A66" s="4" t="inlineStr">
        <is>
          <t>Marketable securities</t>
        </is>
      </c>
      <c r="B66" s="7" t="n">
        <v>260733</v>
      </c>
      <c r="C66" s="7" t="n">
        <v>127784</v>
      </c>
    </row>
    <row r="67">
      <c r="A67" s="4" t="inlineStr">
        <is>
          <t>Investments | Level 1 | Commercial paper</t>
        </is>
      </c>
    </row>
    <row r="68">
      <c r="A68" s="3" t="inlineStr">
        <is>
          <t>Fair Value, Assets and Liabilities Measured on Recurring and Nonrecurring Basis [Line Items]</t>
        </is>
      </c>
    </row>
    <row r="69">
      <c r="A69" s="4" t="inlineStr">
        <is>
          <t>Marketable securities</t>
        </is>
      </c>
      <c r="B69" s="7" t="n">
        <v>0</v>
      </c>
      <c r="C69" s="7" t="n">
        <v>0</v>
      </c>
    </row>
    <row r="70">
      <c r="A70" s="4" t="inlineStr">
        <is>
          <t>Investments | Level 1 | Corporate notes and bonds</t>
        </is>
      </c>
    </row>
    <row r="71">
      <c r="A71" s="3" t="inlineStr">
        <is>
          <t>Fair Value, Assets and Liabilities Measured on Recurring and Nonrecurring Basis [Line Items]</t>
        </is>
      </c>
    </row>
    <row r="72">
      <c r="A72" s="4" t="inlineStr">
        <is>
          <t>Marketable securities</t>
        </is>
      </c>
      <c r="B72" s="7" t="n">
        <v>0</v>
      </c>
      <c r="C72" s="7" t="n">
        <v>0</v>
      </c>
    </row>
    <row r="73">
      <c r="A73" s="4" t="inlineStr">
        <is>
          <t>Investments | Level 1 | Certificates of deposit</t>
        </is>
      </c>
    </row>
    <row r="74">
      <c r="A74" s="3" t="inlineStr">
        <is>
          <t>Fair Value, Assets and Liabilities Measured on Recurring and Nonrecurring Basis [Line Items]</t>
        </is>
      </c>
    </row>
    <row r="75">
      <c r="A75" s="4" t="inlineStr">
        <is>
          <t>Marketable securities</t>
        </is>
      </c>
      <c r="B75" s="7" t="n">
        <v>0</v>
      </c>
      <c r="C75" s="7" t="n">
        <v>0</v>
      </c>
    </row>
    <row r="76">
      <c r="A76" s="4" t="inlineStr">
        <is>
          <t>Investments | Level 1 | U.S. government and agency securities</t>
        </is>
      </c>
    </row>
    <row r="77">
      <c r="A77" s="3" t="inlineStr">
        <is>
          <t>Fair Value, Assets and Liabilities Measured on Recurring and Nonrecurring Basis [Line Items]</t>
        </is>
      </c>
    </row>
    <row r="78">
      <c r="A78" s="4" t="inlineStr">
        <is>
          <t>Marketable securities</t>
        </is>
      </c>
      <c r="B78" s="7" t="n">
        <v>0</v>
      </c>
      <c r="C78" s="7" t="n">
        <v>0</v>
      </c>
    </row>
    <row r="79">
      <c r="A79" s="4" t="inlineStr">
        <is>
          <t>Investments | Level 2 | Commercial paper</t>
        </is>
      </c>
    </row>
    <row r="80">
      <c r="A80" s="3" t="inlineStr">
        <is>
          <t>Fair Value, Assets and Liabilities Measured on Recurring and Nonrecurring Basis [Line Items]</t>
        </is>
      </c>
    </row>
    <row r="81">
      <c r="A81" s="4" t="inlineStr">
        <is>
          <t>Marketable securities</t>
        </is>
      </c>
      <c r="B81" s="7" t="n">
        <v>415103</v>
      </c>
      <c r="C81" s="7" t="n">
        <v>101490</v>
      </c>
    </row>
    <row r="82">
      <c r="A82" s="4" t="inlineStr">
        <is>
          <t>Investments | Level 2 | Corporate notes and bonds</t>
        </is>
      </c>
    </row>
    <row r="83">
      <c r="A83" s="3" t="inlineStr">
        <is>
          <t>Fair Value, Assets and Liabilities Measured on Recurring and Nonrecurring Basis [Line Items]</t>
        </is>
      </c>
    </row>
    <row r="84">
      <c r="A84" s="4" t="inlineStr">
        <is>
          <t>Marketable securities</t>
        </is>
      </c>
      <c r="B84" s="7" t="n">
        <v>1586235</v>
      </c>
      <c r="C84" s="7" t="n">
        <v>1661330</v>
      </c>
    </row>
    <row r="85">
      <c r="A85" s="4" t="inlineStr">
        <is>
          <t>Investments | Level 2 | Certificates of deposit</t>
        </is>
      </c>
    </row>
    <row r="86">
      <c r="A86" s="3" t="inlineStr">
        <is>
          <t>Fair Value, Assets and Liabilities Measured on Recurring and Nonrecurring Basis [Line Items]</t>
        </is>
      </c>
    </row>
    <row r="87">
      <c r="A87" s="4" t="inlineStr">
        <is>
          <t>Marketable securities</t>
        </is>
      </c>
      <c r="B87" s="7" t="n">
        <v>20098</v>
      </c>
      <c r="C87" s="7" t="n">
        <v>38045</v>
      </c>
    </row>
    <row r="88">
      <c r="A88" s="4" t="inlineStr">
        <is>
          <t>Investments | Level 2 | U.S. government and agency securities</t>
        </is>
      </c>
    </row>
    <row r="89">
      <c r="A89" s="3" t="inlineStr">
        <is>
          <t>Fair Value, Assets and Liabilities Measured on Recurring and Nonrecurring Basis [Line Items]</t>
        </is>
      </c>
    </row>
    <row r="90">
      <c r="A90" s="4" t="inlineStr">
        <is>
          <t>Marketable securities</t>
        </is>
      </c>
      <c r="B90" s="6" t="n">
        <v>260733</v>
      </c>
      <c r="C90" s="6" t="n">
        <v>127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Feb. 07, 2020</t>
        </is>
      </c>
      <c r="C1" s="2" t="inlineStr">
        <is>
          <t>Feb. 06, 2020</t>
        </is>
      </c>
      <c r="D1" s="2" t="inlineStr">
        <is>
          <t>Jun. 30, 2020</t>
        </is>
      </c>
      <c r="E1" s="2" t="inlineStr">
        <is>
          <t>Jun. 30, 2019</t>
        </is>
      </c>
      <c r="F1" s="2" t="inlineStr">
        <is>
          <t>Dec. 31, 2019</t>
        </is>
      </c>
    </row>
    <row r="2">
      <c r="A2" s="3" t="inlineStr">
        <is>
          <t>Business Acquisition [Line Items]</t>
        </is>
      </c>
    </row>
    <row r="3">
      <c r="A3" s="4" t="inlineStr">
        <is>
          <t>Goodwill</t>
        </is>
      </c>
      <c r="D3" s="6" t="n">
        <v>211416</v>
      </c>
      <c r="F3" s="6" t="n">
        <v>156756</v>
      </c>
    </row>
    <row r="4">
      <c r="A4" s="4" t="inlineStr">
        <is>
          <t>Loom Systems Ltd.</t>
        </is>
      </c>
    </row>
    <row r="5">
      <c r="A5" s="3" t="inlineStr">
        <is>
          <t>Business Acquisition [Line Items]</t>
        </is>
      </c>
    </row>
    <row r="6">
      <c r="A6" s="4" t="inlineStr">
        <is>
          <t>Cash payment to acquire businesses</t>
        </is>
      </c>
      <c r="C6" s="6" t="n">
        <v>58000</v>
      </c>
    </row>
    <row r="7">
      <c r="A7" s="4" t="inlineStr">
        <is>
          <t>Net deferred tax liabilities</t>
        </is>
      </c>
      <c r="C7" s="7" t="n">
        <v>4000</v>
      </c>
    </row>
    <row r="8">
      <c r="A8" s="4" t="inlineStr">
        <is>
          <t>Goodwill</t>
        </is>
      </c>
      <c r="C8" s="7" t="n">
        <v>40000</v>
      </c>
    </row>
    <row r="9">
      <c r="A9" s="4" t="inlineStr">
        <is>
          <t>Rupert Labs, Inc.</t>
        </is>
      </c>
    </row>
    <row r="10">
      <c r="A10" s="3" t="inlineStr">
        <is>
          <t>Business Acquisition [Line Items]</t>
        </is>
      </c>
    </row>
    <row r="11">
      <c r="A11" s="4" t="inlineStr">
        <is>
          <t>Cash payment to acquire businesses</t>
        </is>
      </c>
      <c r="B11" s="6" t="n">
        <v>33000</v>
      </c>
    </row>
    <row r="12">
      <c r="A12" s="4" t="inlineStr">
        <is>
          <t>Net deferred tax liabilities</t>
        </is>
      </c>
      <c r="B12" s="7" t="n">
        <v>5000</v>
      </c>
    </row>
    <row r="13">
      <c r="A13" s="4" t="inlineStr">
        <is>
          <t>Goodwill</t>
        </is>
      </c>
      <c r="B13" s="7" t="n">
        <v>15000</v>
      </c>
    </row>
    <row r="14">
      <c r="A14" s="4" t="inlineStr">
        <is>
          <t>Developed technology</t>
        </is>
      </c>
    </row>
    <row r="15">
      <c r="A15" s="3" t="inlineStr">
        <is>
          <t>Business Acquisition [Line Items]</t>
        </is>
      </c>
    </row>
    <row r="16">
      <c r="A16" s="4" t="inlineStr">
        <is>
          <t>Weighted average useful life</t>
        </is>
      </c>
      <c r="D16" s="4" t="inlineStr">
        <is>
          <t>5 years</t>
        </is>
      </c>
      <c r="E16" s="4" t="inlineStr">
        <is>
          <t>5 years</t>
        </is>
      </c>
    </row>
    <row r="17">
      <c r="A17" s="4" t="inlineStr">
        <is>
          <t>Developed technology | Loom Systems Ltd.</t>
        </is>
      </c>
    </row>
    <row r="18">
      <c r="A18" s="3" t="inlineStr">
        <is>
          <t>Business Acquisition [Line Items]</t>
        </is>
      </c>
    </row>
    <row r="19">
      <c r="A19" s="4" t="inlineStr">
        <is>
          <t>Intangible assets</t>
        </is>
      </c>
      <c r="C19" s="6" t="n">
        <v>17000</v>
      </c>
    </row>
    <row r="20">
      <c r="A20" s="4" t="inlineStr">
        <is>
          <t>Weighted average useful life</t>
        </is>
      </c>
      <c r="C20" s="4" t="inlineStr">
        <is>
          <t>5 years</t>
        </is>
      </c>
    </row>
    <row r="21">
      <c r="A21" s="4" t="inlineStr">
        <is>
          <t>Developed technology | Rupert Labs, Inc.</t>
        </is>
      </c>
    </row>
    <row r="22">
      <c r="A22" s="3" t="inlineStr">
        <is>
          <t>Business Acquisition [Line Items]</t>
        </is>
      </c>
    </row>
    <row r="23">
      <c r="A23" s="4" t="inlineStr">
        <is>
          <t>Intangible assets</t>
        </is>
      </c>
      <c r="B23" s="6" t="n">
        <v>22000</v>
      </c>
    </row>
    <row r="24">
      <c r="A24" s="4" t="inlineStr">
        <is>
          <t>Weighted average useful life</t>
        </is>
      </c>
      <c r="B2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n. 30, 2020USD ($)</t>
        </is>
      </c>
    </row>
    <row r="3">
      <c r="A3" s="3" t="inlineStr">
        <is>
          <t>Goodwill [Roll Forward]</t>
        </is>
      </c>
    </row>
    <row r="4">
      <c r="A4" s="4" t="inlineStr">
        <is>
          <t>Goodwill, beginning of period</t>
        </is>
      </c>
      <c r="B4" s="6" t="n">
        <v>156756</v>
      </c>
    </row>
    <row r="5">
      <c r="A5" s="4" t="inlineStr">
        <is>
          <t>Goodwill acquired</t>
        </is>
      </c>
      <c r="B5" s="7" t="n">
        <v>54635</v>
      </c>
    </row>
    <row r="6">
      <c r="A6" s="4" t="inlineStr">
        <is>
          <t>Foreign currency translation adjustments</t>
        </is>
      </c>
      <c r="B6" s="7" t="n">
        <v>25</v>
      </c>
    </row>
    <row r="7">
      <c r="A7" s="4" t="inlineStr">
        <is>
          <t>Goodwill, end of period</t>
        </is>
      </c>
      <c r="B7" s="6" t="n">
        <v>2114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0</t>
        </is>
      </c>
      <c r="C1" s="2" t="inlineStr">
        <is>
          <t>Dec. 31, 2019</t>
        </is>
      </c>
    </row>
    <row r="2">
      <c r="A2" s="3" t="inlineStr">
        <is>
          <t>Acquired Finite-Lived Intangible Assets [Line Items]</t>
        </is>
      </c>
    </row>
    <row r="3">
      <c r="A3" s="4" t="inlineStr">
        <is>
          <t>Intangible assets, gross</t>
        </is>
      </c>
      <c r="B3" s="6" t="n">
        <v>283236</v>
      </c>
      <c r="C3" s="6" t="n">
        <v>249070</v>
      </c>
    </row>
    <row r="4">
      <c r="A4" s="4" t="inlineStr">
        <is>
          <t>Less: accumulated amortization</t>
        </is>
      </c>
      <c r="B4" s="7" t="n">
        <v>-119379</v>
      </c>
      <c r="C4" s="7" t="n">
        <v>-105220</v>
      </c>
    </row>
    <row r="5">
      <c r="A5" s="4" t="inlineStr">
        <is>
          <t>Intangible assets, net</t>
        </is>
      </c>
      <c r="B5" s="7" t="n">
        <v>163857</v>
      </c>
      <c r="C5" s="7" t="n">
        <v>143850</v>
      </c>
    </row>
    <row r="6">
      <c r="A6" s="4" t="inlineStr">
        <is>
          <t>Remainder of 2020</t>
        </is>
      </c>
      <c r="B6" s="7" t="n">
        <v>20883</v>
      </c>
    </row>
    <row r="7">
      <c r="A7" s="4" t="inlineStr">
        <is>
          <t>2021</t>
        </is>
      </c>
      <c r="B7" s="7" t="n">
        <v>40684</v>
      </c>
    </row>
    <row r="8">
      <c r="A8" s="4" t="inlineStr">
        <is>
          <t>2022</t>
        </is>
      </c>
      <c r="B8" s="7" t="n">
        <v>36547</v>
      </c>
    </row>
    <row r="9">
      <c r="A9" s="4" t="inlineStr">
        <is>
          <t>2023</t>
        </is>
      </c>
      <c r="B9" s="7" t="n">
        <v>31396</v>
      </c>
    </row>
    <row r="10">
      <c r="A10" s="4" t="inlineStr">
        <is>
          <t>2024</t>
        </is>
      </c>
      <c r="B10" s="7" t="n">
        <v>26228</v>
      </c>
    </row>
    <row r="11">
      <c r="A11" s="4" t="inlineStr">
        <is>
          <t>Thereafter</t>
        </is>
      </c>
      <c r="B11" s="7" t="n">
        <v>8119</v>
      </c>
    </row>
    <row r="12">
      <c r="A12" s="4" t="inlineStr">
        <is>
          <t>Total future amortization expense</t>
        </is>
      </c>
      <c r="B12" s="7" t="n">
        <v>163857</v>
      </c>
    </row>
    <row r="13">
      <c r="A13" s="4" t="inlineStr">
        <is>
          <t>Developed technology</t>
        </is>
      </c>
    </row>
    <row r="14">
      <c r="A14" s="3" t="inlineStr">
        <is>
          <t>Acquired Finite-Lived Intangible Assets [Line Items]</t>
        </is>
      </c>
    </row>
    <row r="15">
      <c r="A15" s="4" t="inlineStr">
        <is>
          <t>Intangible assets, gross</t>
        </is>
      </c>
      <c r="B15" s="7" t="n">
        <v>212533</v>
      </c>
      <c r="C15" s="7" t="n">
        <v>177746</v>
      </c>
    </row>
    <row r="16">
      <c r="A16" s="4" t="inlineStr">
        <is>
          <t>Patents</t>
        </is>
      </c>
    </row>
    <row r="17">
      <c r="A17" s="3" t="inlineStr">
        <is>
          <t>Acquired Finite-Lived Intangible Assets [Line Items]</t>
        </is>
      </c>
    </row>
    <row r="18">
      <c r="A18" s="4" t="inlineStr">
        <is>
          <t>Intangible assets, gross</t>
        </is>
      </c>
      <c r="B18" s="7" t="n">
        <v>67109</v>
      </c>
      <c r="C18" s="7" t="n">
        <v>67730</v>
      </c>
    </row>
    <row r="19">
      <c r="A19" s="4" t="inlineStr">
        <is>
          <t>Other</t>
        </is>
      </c>
    </row>
    <row r="20">
      <c r="A20" s="3" t="inlineStr">
        <is>
          <t>Acquired Finite-Lived Intangible Assets [Line Items]</t>
        </is>
      </c>
    </row>
    <row r="21">
      <c r="A21" s="4" t="inlineStr">
        <is>
          <t>Intangible assets, gross</t>
        </is>
      </c>
      <c r="B21" s="6" t="n">
        <v>3594</v>
      </c>
      <c r="C21" s="6" t="n">
        <v>3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Intangible assets, net</t>
        </is>
      </c>
      <c r="E4" s="6" t="n">
        <v>36</v>
      </c>
    </row>
    <row r="5">
      <c r="A5" s="4" t="inlineStr">
        <is>
          <t>Amortization expense</t>
        </is>
      </c>
      <c r="B5" s="6" t="n">
        <v>15</v>
      </c>
      <c r="C5" s="6" t="n">
        <v>8</v>
      </c>
      <c r="D5" s="6" t="n">
        <v>25</v>
      </c>
      <c r="E5" s="7" t="n">
        <v>15</v>
      </c>
    </row>
    <row r="6">
      <c r="A6" s="4" t="inlineStr">
        <is>
          <t>Developed technology</t>
        </is>
      </c>
    </row>
    <row r="7">
      <c r="A7" s="3" t="inlineStr">
        <is>
          <t>Finite-Lived Intangible Assets [Line Items]</t>
        </is>
      </c>
    </row>
    <row r="8">
      <c r="A8" s="4" t="inlineStr">
        <is>
          <t>Intangible assets, net</t>
        </is>
      </c>
      <c r="D8" s="6" t="n">
        <v>7</v>
      </c>
      <c r="E8" s="6" t="n">
        <v>27</v>
      </c>
    </row>
    <row r="9">
      <c r="A9" s="4" t="inlineStr">
        <is>
          <t>Weighted average useful life</t>
        </is>
      </c>
      <c r="D9" s="4" t="inlineStr">
        <is>
          <t>5 years</t>
        </is>
      </c>
      <c r="E9" s="4" t="inlineStr">
        <is>
          <t>5 years</t>
        </is>
      </c>
    </row>
    <row r="10">
      <c r="A10" s="4" t="inlineStr">
        <is>
          <t>Patents</t>
        </is>
      </c>
    </row>
    <row r="11">
      <c r="A11" s="3" t="inlineStr">
        <is>
          <t>Finite-Lived Intangible Assets [Line Items]</t>
        </is>
      </c>
    </row>
    <row r="12">
      <c r="A12" s="4" t="inlineStr">
        <is>
          <t>Intangible assets, net</t>
        </is>
      </c>
      <c r="E12" s="6" t="n">
        <v>9</v>
      </c>
    </row>
    <row r="13">
      <c r="A13" s="4" t="inlineStr">
        <is>
          <t>Weighted average useful life</t>
        </is>
      </c>
      <c r="E13" s="4" t="inlineStr">
        <is>
          <t>6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gross</t>
        </is>
      </c>
      <c r="B4" s="6" t="n">
        <v>1079828</v>
      </c>
      <c r="D4" s="6" t="n">
        <v>1079828</v>
      </c>
      <c r="F4" s="6" t="n">
        <v>925451</v>
      </c>
    </row>
    <row r="5">
      <c r="A5" s="4" t="inlineStr">
        <is>
          <t>Less: Accumulated depreciation</t>
        </is>
      </c>
      <c r="B5" s="7" t="n">
        <v>-532575</v>
      </c>
      <c r="D5" s="7" t="n">
        <v>-532575</v>
      </c>
      <c r="F5" s="7" t="n">
        <v>-457366</v>
      </c>
    </row>
    <row r="6">
      <c r="A6" s="4" t="inlineStr">
        <is>
          <t>Property and equipment, net</t>
        </is>
      </c>
      <c r="B6" s="7" t="n">
        <v>547253</v>
      </c>
      <c r="D6" s="7" t="n">
        <v>547253</v>
      </c>
      <c r="F6" s="7" t="n">
        <v>468085</v>
      </c>
    </row>
    <row r="7">
      <c r="A7" s="4" t="inlineStr">
        <is>
          <t>Depreciation</t>
        </is>
      </c>
      <c r="B7" s="7" t="n">
        <v>51000</v>
      </c>
      <c r="C7" s="6" t="n">
        <v>40000</v>
      </c>
      <c r="D7" s="7" t="n">
        <v>102000</v>
      </c>
      <c r="E7" s="6" t="n">
        <v>77000</v>
      </c>
    </row>
    <row r="8">
      <c r="A8" s="4" t="inlineStr">
        <is>
          <t>Computer equipment</t>
        </is>
      </c>
    </row>
    <row r="9">
      <c r="A9" s="3" t="inlineStr">
        <is>
          <t>Property, Plant and Equipment [Line Items]</t>
        </is>
      </c>
    </row>
    <row r="10">
      <c r="A10" s="4" t="inlineStr">
        <is>
          <t>Property and equipment, gross</t>
        </is>
      </c>
      <c r="B10" s="7" t="n">
        <v>815739</v>
      </c>
      <c r="D10" s="7" t="n">
        <v>815739</v>
      </c>
      <c r="F10" s="7" t="n">
        <v>680160</v>
      </c>
    </row>
    <row r="11">
      <c r="A11" s="4" t="inlineStr">
        <is>
          <t>Computer software</t>
        </is>
      </c>
    </row>
    <row r="12">
      <c r="A12" s="3" t="inlineStr">
        <is>
          <t>Property, Plant and Equipment [Line Items]</t>
        </is>
      </c>
    </row>
    <row r="13">
      <c r="A13" s="4" t="inlineStr">
        <is>
          <t>Property and equipment, gross</t>
        </is>
      </c>
      <c r="B13" s="7" t="n">
        <v>66094</v>
      </c>
      <c r="D13" s="7" t="n">
        <v>66094</v>
      </c>
      <c r="F13" s="7" t="n">
        <v>59511</v>
      </c>
    </row>
    <row r="14">
      <c r="A14" s="4" t="inlineStr">
        <is>
          <t>Leasehold and other improvements</t>
        </is>
      </c>
    </row>
    <row r="15">
      <c r="A15" s="3" t="inlineStr">
        <is>
          <t>Property, Plant and Equipment [Line Items]</t>
        </is>
      </c>
    </row>
    <row r="16">
      <c r="A16" s="4" t="inlineStr">
        <is>
          <t>Property and equipment, gross</t>
        </is>
      </c>
      <c r="B16" s="7" t="n">
        <v>133313</v>
      </c>
      <c r="D16" s="7" t="n">
        <v>133313</v>
      </c>
      <c r="F16" s="7" t="n">
        <v>125299</v>
      </c>
    </row>
    <row r="17">
      <c r="A17" s="4" t="inlineStr">
        <is>
          <t>Furniture and fixtures</t>
        </is>
      </c>
    </row>
    <row r="18">
      <c r="A18" s="3" t="inlineStr">
        <is>
          <t>Property, Plant and Equipment [Line Items]</t>
        </is>
      </c>
    </row>
    <row r="19">
      <c r="A19" s="4" t="inlineStr">
        <is>
          <t>Property and equipment, gross</t>
        </is>
      </c>
      <c r="B19" s="7" t="n">
        <v>54916</v>
      </c>
      <c r="D19" s="7" t="n">
        <v>54916</v>
      </c>
      <c r="F19" s="7" t="n">
        <v>53651</v>
      </c>
    </row>
    <row r="20">
      <c r="A20" s="4" t="inlineStr">
        <is>
          <t>Construction in progress</t>
        </is>
      </c>
    </row>
    <row r="21">
      <c r="A21" s="3" t="inlineStr">
        <is>
          <t>Property, Plant and Equipment [Line Items]</t>
        </is>
      </c>
    </row>
    <row r="22">
      <c r="A22" s="4" t="inlineStr">
        <is>
          <t>Property and equipment, gross</t>
        </is>
      </c>
      <c r="B22" s="6" t="n">
        <v>9766</v>
      </c>
      <c r="D22" s="6" t="n">
        <v>9766</v>
      </c>
      <c r="F22" s="6" t="n">
        <v>68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20" customWidth="1" min="5" max="5"/>
    <col width="46" customWidth="1" min="6" max="6"/>
    <col width="50" customWidth="1" min="7" max="7"/>
    <col width="6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umulative Effect, Period Of Adoption, Adjustment</t>
        </is>
      </c>
      <c r="H1" s="2" t="inlineStr">
        <is>
          <t>Cumulative Effect, Period Of Adoption, AdjustmentAccumulated Deficit</t>
        </is>
      </c>
    </row>
    <row r="2">
      <c r="A2" s="3" t="inlineStr">
        <is>
          <t>Increase (Decrease) in Stockholders' Equity [Roll Forward]</t>
        </is>
      </c>
    </row>
    <row r="3">
      <c r="A3" s="4" t="inlineStr">
        <is>
          <t>Cumulative affect adjustment for Topic 842 adoption</t>
        </is>
      </c>
      <c r="B3" s="6" t="n">
        <v>1111199</v>
      </c>
      <c r="C3" s="6" t="n">
        <v>180</v>
      </c>
      <c r="D3" s="6" t="n">
        <v>2093834</v>
      </c>
      <c r="E3" s="6" t="n">
        <v>-978780</v>
      </c>
      <c r="F3" s="6" t="n">
        <v>-4035</v>
      </c>
      <c r="G3" s="6" t="n">
        <v>-162</v>
      </c>
      <c r="H3" s="6" t="n">
        <v>-162</v>
      </c>
    </row>
    <row r="4">
      <c r="A4" s="4" t="inlineStr">
        <is>
          <t>Beginning balance (in shares) at Dec. 31, 2018</t>
        </is>
      </c>
      <c r="C4" s="7" t="n">
        <v>180175000</v>
      </c>
    </row>
    <row r="5">
      <c r="A5" s="4" t="inlineStr">
        <is>
          <t>Beginning balance at Dec. 31, 2018</t>
        </is>
      </c>
      <c r="B5" s="7" t="n">
        <v>1111199</v>
      </c>
      <c r="C5" s="6" t="n">
        <v>180</v>
      </c>
      <c r="D5" s="7" t="n">
        <v>2093834</v>
      </c>
      <c r="E5" s="7" t="n">
        <v>-978780</v>
      </c>
      <c r="F5" s="7" t="n">
        <v>-4035</v>
      </c>
      <c r="G5" s="7" t="n">
        <v>-162</v>
      </c>
      <c r="H5" s="7" t="n">
        <v>-162</v>
      </c>
    </row>
    <row r="6">
      <c r="A6" s="3" t="inlineStr">
        <is>
          <t>Increase (Decrease) in Stockholders' Equity [Roll Forward]</t>
        </is>
      </c>
    </row>
    <row r="7">
      <c r="A7" s="4" t="inlineStr">
        <is>
          <t>Cumulative affect adjustment for Topic 842 adoption</t>
        </is>
      </c>
      <c r="B7" s="6" t="n">
        <v>1111199</v>
      </c>
      <c r="C7" s="6" t="n">
        <v>188</v>
      </c>
      <c r="D7" s="7" t="n">
        <v>2238782</v>
      </c>
      <c r="E7" s="7" t="n">
        <v>-978780</v>
      </c>
      <c r="F7" s="7" t="n">
        <v>-4035</v>
      </c>
      <c r="G7" s="6" t="n">
        <v>-162</v>
      </c>
      <c r="H7" s="6" t="n">
        <v>-162</v>
      </c>
    </row>
    <row r="8">
      <c r="A8" s="4" t="inlineStr">
        <is>
          <t>Common stock issued under employee stock plans (in shares)</t>
        </is>
      </c>
      <c r="B8" s="7" t="n">
        <v>3000000</v>
      </c>
      <c r="C8" s="7" t="n">
        <v>3003000</v>
      </c>
    </row>
    <row r="9">
      <c r="A9" s="4" t="inlineStr">
        <is>
          <t>Common stock issued under employee stock plans</t>
        </is>
      </c>
      <c r="B9" s="6" t="n">
        <v>63309</v>
      </c>
      <c r="C9" s="6" t="n">
        <v>3</v>
      </c>
      <c r="D9" s="7" t="n">
        <v>63306</v>
      </c>
    </row>
    <row r="10">
      <c r="A10" s="4" t="inlineStr">
        <is>
          <t>Taxes paid related to net share settlement of equity awards</t>
        </is>
      </c>
      <c r="B10" s="7" t="n">
        <v>-247620</v>
      </c>
      <c r="D10" s="7" t="n">
        <v>-247620</v>
      </c>
    </row>
    <row r="11">
      <c r="A11" s="4" t="inlineStr">
        <is>
          <t>Stock-based compensation</t>
        </is>
      </c>
      <c r="B11" s="7" t="n">
        <v>329267</v>
      </c>
      <c r="D11" s="7" t="n">
        <v>329267</v>
      </c>
    </row>
    <row r="12">
      <c r="A12" s="4" t="inlineStr">
        <is>
          <t>Settlement of 2018 Warrants (in shares)</t>
        </is>
      </c>
      <c r="C12" s="7" t="n">
        <v>4283000</v>
      </c>
    </row>
    <row r="13">
      <c r="A13" s="4" t="inlineStr">
        <is>
          <t>Settlement of 2018 Warrants</t>
        </is>
      </c>
      <c r="C13" s="6" t="n">
        <v>5</v>
      </c>
      <c r="D13" s="7" t="n">
        <v>-5</v>
      </c>
    </row>
    <row r="14">
      <c r="A14" s="4" t="inlineStr">
        <is>
          <t>Other comprehensive income (loss), net</t>
        </is>
      </c>
      <c r="B14" s="7" t="n">
        <v>17577</v>
      </c>
      <c r="F14" s="7" t="n">
        <v>17577</v>
      </c>
    </row>
    <row r="15">
      <c r="A15" s="4" t="inlineStr">
        <is>
          <t>Net income (loss)</t>
        </is>
      </c>
      <c r="B15" s="7" t="n">
        <v>-12624</v>
      </c>
      <c r="E15" s="7" t="n">
        <v>-12624</v>
      </c>
    </row>
    <row r="16">
      <c r="A16" s="4" t="inlineStr">
        <is>
          <t>Ending balance (in shares) at Jun. 30, 2019</t>
        </is>
      </c>
      <c r="C16" s="7" t="n">
        <v>187461000</v>
      </c>
    </row>
    <row r="17">
      <c r="A17" s="4" t="inlineStr">
        <is>
          <t>Ending balance at Jun. 30, 2019</t>
        </is>
      </c>
      <c r="B17" s="6" t="n">
        <v>1260946</v>
      </c>
      <c r="C17" s="6" t="n">
        <v>188</v>
      </c>
      <c r="D17" s="7" t="n">
        <v>2238782</v>
      </c>
      <c r="E17" s="7" t="n">
        <v>-991566</v>
      </c>
      <c r="F17" s="7" t="n">
        <v>13542</v>
      </c>
    </row>
    <row r="18">
      <c r="A18" s="3" t="inlineStr">
        <is>
          <t>Increase (Decrease) in Stockholders' Equity [Roll Forward]</t>
        </is>
      </c>
    </row>
    <row r="19">
      <c r="A19" s="4" t="inlineStr">
        <is>
          <t>Accounting Standards Update [Extensible List]</t>
        </is>
      </c>
      <c r="B19" s="4" t="inlineStr">
        <is>
          <t>us-gaap:AccountingStandardsUpdate201602Member</t>
        </is>
      </c>
    </row>
    <row r="20">
      <c r="A20" s="4" t="inlineStr">
        <is>
          <t>Cumulative affect adjustment for Topic 842 adoption</t>
        </is>
      </c>
      <c r="B20" s="6" t="n">
        <v>1194951</v>
      </c>
      <c r="C20" s="6" t="n">
        <v>185</v>
      </c>
      <c r="D20" s="7" t="n">
        <v>2164930</v>
      </c>
      <c r="E20" s="7" t="n">
        <v>-980487</v>
      </c>
      <c r="F20" s="7" t="n">
        <v>10323</v>
      </c>
    </row>
    <row r="21">
      <c r="A21" s="4" t="inlineStr">
        <is>
          <t>Beginning balance (in shares) at Mar. 31, 2019</t>
        </is>
      </c>
      <c r="C21" s="7" t="n">
        <v>184739000</v>
      </c>
    </row>
    <row r="22">
      <c r="A22" s="4" t="inlineStr">
        <is>
          <t>Beginning balance at Mar. 31, 2019</t>
        </is>
      </c>
      <c r="B22" s="7" t="n">
        <v>1194951</v>
      </c>
      <c r="C22" s="6" t="n">
        <v>185</v>
      </c>
      <c r="D22" s="7" t="n">
        <v>2164930</v>
      </c>
      <c r="E22" s="7" t="n">
        <v>-980487</v>
      </c>
      <c r="F22" s="7" t="n">
        <v>10323</v>
      </c>
    </row>
    <row r="23">
      <c r="A23" s="3" t="inlineStr">
        <is>
          <t>Increase (Decrease) in Stockholders' Equity [Roll Forward]</t>
        </is>
      </c>
    </row>
    <row r="24">
      <c r="A24" s="4" t="inlineStr">
        <is>
          <t>Cumulative affect adjustment for Topic 842 adoption</t>
        </is>
      </c>
      <c r="B24" s="7" t="n">
        <v>1260946</v>
      </c>
      <c r="C24" s="6" t="n">
        <v>188</v>
      </c>
      <c r="D24" s="7" t="n">
        <v>2238782</v>
      </c>
      <c r="E24" s="7" t="n">
        <v>-991566</v>
      </c>
      <c r="F24" s="7" t="n">
        <v>13542</v>
      </c>
    </row>
    <row r="25">
      <c r="A25" s="4" t="inlineStr">
        <is>
          <t>Common stock issued under employee stock plans (in shares)</t>
        </is>
      </c>
      <c r="C25" s="7" t="n">
        <v>1120000</v>
      </c>
    </row>
    <row r="26">
      <c r="A26" s="4" t="inlineStr">
        <is>
          <t>Common stock issued under employee stock plans</t>
        </is>
      </c>
      <c r="B26" s="7" t="n">
        <v>10207</v>
      </c>
      <c r="C26" s="6" t="n">
        <v>1</v>
      </c>
      <c r="D26" s="7" t="n">
        <v>10206</v>
      </c>
    </row>
    <row r="27">
      <c r="A27" s="4" t="inlineStr">
        <is>
          <t>Taxes paid related to net share settlement of equity awards</t>
        </is>
      </c>
      <c r="B27" s="7" t="n">
        <v>-108150</v>
      </c>
      <c r="D27" s="7" t="n">
        <v>-108150</v>
      </c>
    </row>
    <row r="28">
      <c r="A28" s="4" t="inlineStr">
        <is>
          <t>Stock-based compensation</t>
        </is>
      </c>
      <c r="B28" s="7" t="n">
        <v>171798</v>
      </c>
      <c r="D28" s="7" t="n">
        <v>171798</v>
      </c>
    </row>
    <row r="29">
      <c r="A29" s="4" t="inlineStr">
        <is>
          <t>Settlement of 2018 Warrants (in shares)</t>
        </is>
      </c>
      <c r="C29" s="7" t="n">
        <v>1602000</v>
      </c>
    </row>
    <row r="30">
      <c r="A30" s="4" t="inlineStr">
        <is>
          <t>Settlement of 2018 Warrants</t>
        </is>
      </c>
      <c r="B30" s="4" t="inlineStr">
        <is>
          <t xml:space="preserve"> </t>
        </is>
      </c>
      <c r="C30" s="6" t="n">
        <v>2</v>
      </c>
      <c r="D30" s="7" t="n">
        <v>-2</v>
      </c>
    </row>
    <row r="31">
      <c r="A31" s="4" t="inlineStr">
        <is>
          <t>Other comprehensive income (loss), net</t>
        </is>
      </c>
      <c r="B31" s="7" t="n">
        <v>3219</v>
      </c>
      <c r="F31" s="7" t="n">
        <v>3219</v>
      </c>
    </row>
    <row r="32">
      <c r="A32" s="4" t="inlineStr">
        <is>
          <t>Net income (loss)</t>
        </is>
      </c>
      <c r="B32" s="7" t="n">
        <v>-11079</v>
      </c>
      <c r="E32" s="7" t="n">
        <v>-11079</v>
      </c>
    </row>
    <row r="33">
      <c r="A33" s="4" t="inlineStr">
        <is>
          <t>Ending balance (in shares) at Jun. 30, 2019</t>
        </is>
      </c>
      <c r="C33" s="7" t="n">
        <v>187461000</v>
      </c>
    </row>
    <row r="34">
      <c r="A34" s="4" t="inlineStr">
        <is>
          <t>Ending balance at Jun. 30, 2019</t>
        </is>
      </c>
      <c r="B34" s="7" t="n">
        <v>1260946</v>
      </c>
      <c r="C34" s="6" t="n">
        <v>188</v>
      </c>
      <c r="D34" s="7" t="n">
        <v>2238782</v>
      </c>
      <c r="E34" s="7" t="n">
        <v>-991566</v>
      </c>
      <c r="F34" s="7" t="n">
        <v>13542</v>
      </c>
    </row>
    <row r="35">
      <c r="A35" s="3" t="inlineStr">
        <is>
          <t>Increase (Decrease) in Stockholders' Equity [Roll Forward]</t>
        </is>
      </c>
    </row>
    <row r="36">
      <c r="A36" s="4" t="inlineStr">
        <is>
          <t>Cumulative affect adjustment for Topic 842 adoption</t>
        </is>
      </c>
      <c r="B36" s="7" t="n">
        <v>1260946</v>
      </c>
      <c r="C36" s="7" t="n">
        <v>188</v>
      </c>
      <c r="D36" s="7" t="n">
        <v>2238782</v>
      </c>
      <c r="E36" s="7" t="n">
        <v>-991566</v>
      </c>
      <c r="F36" s="7" t="n">
        <v>13542</v>
      </c>
    </row>
    <row r="37">
      <c r="A37" s="4" t="inlineStr">
        <is>
          <t>Cumulative affect adjustment for Topic 842 adoption</t>
        </is>
      </c>
      <c r="B37" s="7" t="n">
        <v>2127941</v>
      </c>
      <c r="C37" s="6" t="n">
        <v>189</v>
      </c>
      <c r="D37" s="7" t="n">
        <v>2454741</v>
      </c>
      <c r="E37" s="7" t="n">
        <v>-352244</v>
      </c>
      <c r="F37" s="7" t="n">
        <v>25255</v>
      </c>
    </row>
    <row r="38">
      <c r="A38" s="4" t="inlineStr">
        <is>
          <t>Beginning balance (in shares) at Dec. 31, 2019</t>
        </is>
      </c>
      <c r="C38" s="7" t="n">
        <v>189461000</v>
      </c>
    </row>
    <row r="39">
      <c r="A39" s="4" t="inlineStr">
        <is>
          <t>Beginning balance at Dec. 31, 2019</t>
        </is>
      </c>
      <c r="B39" s="7" t="n">
        <v>2127941</v>
      </c>
      <c r="C39" s="6" t="n">
        <v>189</v>
      </c>
      <c r="D39" s="7" t="n">
        <v>2454741</v>
      </c>
      <c r="E39" s="7" t="n">
        <v>-352244</v>
      </c>
      <c r="F39" s="7" t="n">
        <v>25255</v>
      </c>
    </row>
    <row r="40">
      <c r="A40" s="3" t="inlineStr">
        <is>
          <t>Increase (Decrease) in Stockholders' Equity [Roll Forward]</t>
        </is>
      </c>
    </row>
    <row r="41">
      <c r="A41" s="4" t="inlineStr">
        <is>
          <t>Cumulative affect adjustment for Topic 842 adoption</t>
        </is>
      </c>
      <c r="B41" s="6" t="n">
        <v>2478806</v>
      </c>
      <c r="C41" s="6" t="n">
        <v>191</v>
      </c>
      <c r="D41" s="7" t="n">
        <v>2454741</v>
      </c>
      <c r="E41" s="7" t="n">
        <v>-352244</v>
      </c>
      <c r="F41" s="7" t="n">
        <v>29772</v>
      </c>
    </row>
    <row r="42">
      <c r="A42" s="4" t="inlineStr">
        <is>
          <t>Common stock issued under employee stock plans (in shares)</t>
        </is>
      </c>
      <c r="B42" s="7" t="n">
        <v>2300000</v>
      </c>
      <c r="C42" s="7" t="n">
        <v>2340000</v>
      </c>
    </row>
    <row r="43">
      <c r="A43" s="4" t="inlineStr">
        <is>
          <t>Common stock issued under employee stock plans</t>
        </is>
      </c>
      <c r="B43" s="6" t="n">
        <v>91054</v>
      </c>
      <c r="C43" s="6" t="n">
        <v>2</v>
      </c>
      <c r="D43" s="7" t="n">
        <v>91052</v>
      </c>
    </row>
    <row r="44">
      <c r="A44" s="4" t="inlineStr">
        <is>
          <t>Taxes paid related to net share settlement of equity awards</t>
        </is>
      </c>
      <c r="B44" s="7" t="n">
        <v>-238551</v>
      </c>
      <c r="D44" s="7" t="n">
        <v>-238551</v>
      </c>
    </row>
    <row r="45">
      <c r="A45" s="4" t="inlineStr">
        <is>
          <t>Stock-based compensation</t>
        </is>
      </c>
      <c r="B45" s="7" t="n">
        <v>405739</v>
      </c>
      <c r="D45" s="7" t="n">
        <v>405739</v>
      </c>
    </row>
    <row r="46">
      <c r="A46" s="4" t="inlineStr">
        <is>
          <t>Settlement of 2022 Notes conversion feature</t>
        </is>
      </c>
      <c r="B46" s="7" t="n">
        <v>-22755</v>
      </c>
      <c r="D46" s="7" t="n">
        <v>-22755</v>
      </c>
    </row>
    <row r="47">
      <c r="A47" s="4" t="inlineStr">
        <is>
          <t>Benefit from exercise of 2022 Note Hedge</t>
        </is>
      </c>
      <c r="B47" s="7" t="n">
        <v>21864</v>
      </c>
      <c r="D47" s="7" t="n">
        <v>21864</v>
      </c>
    </row>
    <row r="48">
      <c r="A48" s="4" t="inlineStr">
        <is>
          <t>Other comprehensive income (loss), net</t>
        </is>
      </c>
      <c r="B48" s="7" t="n">
        <v>4517</v>
      </c>
      <c r="F48" s="7" t="n">
        <v>4517</v>
      </c>
    </row>
    <row r="49">
      <c r="A49" s="4" t="inlineStr">
        <is>
          <t>Net income (loss)</t>
        </is>
      </c>
      <c r="B49" s="7" t="n">
        <v>88997</v>
      </c>
      <c r="E49" s="7" t="n">
        <v>88997</v>
      </c>
    </row>
    <row r="50">
      <c r="A50" s="4" t="inlineStr">
        <is>
          <t>Ending balance (in shares) at Jun. 30, 2020</t>
        </is>
      </c>
      <c r="C50" s="7" t="n">
        <v>191801000</v>
      </c>
    </row>
    <row r="51">
      <c r="A51" s="4" t="inlineStr">
        <is>
          <t>Ending balance at Jun. 30, 2020</t>
        </is>
      </c>
      <c r="B51" s="7" t="n">
        <v>2478806</v>
      </c>
      <c r="C51" s="6" t="n">
        <v>191</v>
      </c>
      <c r="D51" s="7" t="n">
        <v>2712090</v>
      </c>
      <c r="E51" s="7" t="n">
        <v>-263247</v>
      </c>
      <c r="F51" s="7" t="n">
        <v>29772</v>
      </c>
    </row>
    <row r="52">
      <c r="A52" s="3" t="inlineStr">
        <is>
          <t>Increase (Decrease) in Stockholders' Equity [Roll Forward]</t>
        </is>
      </c>
    </row>
    <row r="53">
      <c r="A53" s="4" t="inlineStr">
        <is>
          <t>Cumulative affect adjustment for Topic 842 adoption</t>
        </is>
      </c>
      <c r="B53" s="7" t="n">
        <v>2266095</v>
      </c>
      <c r="C53" s="6" t="n">
        <v>190</v>
      </c>
      <c r="D53" s="7" t="n">
        <v>2584298</v>
      </c>
      <c r="E53" s="7" t="n">
        <v>-304013</v>
      </c>
      <c r="F53" s="7" t="n">
        <v>-14380</v>
      </c>
    </row>
    <row r="54">
      <c r="A54" s="4" t="inlineStr">
        <is>
          <t>Beginning balance (in shares) at Mar. 31, 2020</t>
        </is>
      </c>
      <c r="C54" s="7" t="n">
        <v>190700000</v>
      </c>
    </row>
    <row r="55">
      <c r="A55" s="4" t="inlineStr">
        <is>
          <t>Beginning balance at Mar. 31, 2020</t>
        </is>
      </c>
      <c r="B55" s="7" t="n">
        <v>2266095</v>
      </c>
      <c r="C55" s="6" t="n">
        <v>190</v>
      </c>
      <c r="D55" s="7" t="n">
        <v>2584298</v>
      </c>
      <c r="E55" s="7" t="n">
        <v>-304013</v>
      </c>
      <c r="F55" s="7" t="n">
        <v>-14380</v>
      </c>
    </row>
    <row r="56">
      <c r="A56" s="3" t="inlineStr">
        <is>
          <t>Increase (Decrease) in Stockholders' Equity [Roll Forward]</t>
        </is>
      </c>
    </row>
    <row r="57">
      <c r="A57" s="4" t="inlineStr">
        <is>
          <t>Cumulative affect adjustment for Topic 842 adoption</t>
        </is>
      </c>
      <c r="B57" s="7" t="n">
        <v>2478806</v>
      </c>
      <c r="C57" s="6" t="n">
        <v>191</v>
      </c>
      <c r="D57" s="7" t="n">
        <v>2712090</v>
      </c>
      <c r="E57" s="7" t="n">
        <v>-263247</v>
      </c>
      <c r="F57" s="7" t="n">
        <v>29772</v>
      </c>
    </row>
    <row r="58">
      <c r="A58" s="4" t="inlineStr">
        <is>
          <t>Common stock issued under employee stock plans (in shares)</t>
        </is>
      </c>
      <c r="C58" s="7" t="n">
        <v>1101000</v>
      </c>
    </row>
    <row r="59">
      <c r="A59" s="4" t="inlineStr">
        <is>
          <t>Common stock issued under employee stock plans</t>
        </is>
      </c>
      <c r="B59" s="7" t="n">
        <v>24179</v>
      </c>
      <c r="C59" s="6" t="n">
        <v>1</v>
      </c>
      <c r="D59" s="7" t="n">
        <v>24178</v>
      </c>
    </row>
    <row r="60">
      <c r="A60" s="4" t="inlineStr">
        <is>
          <t>Taxes paid related to net share settlement of equity awards</t>
        </is>
      </c>
      <c r="B60" s="7" t="n">
        <v>-112845</v>
      </c>
      <c r="D60" s="7" t="n">
        <v>-112845</v>
      </c>
    </row>
    <row r="61">
      <c r="A61" s="4" t="inlineStr">
        <is>
          <t>Stock-based compensation</t>
        </is>
      </c>
      <c r="B61" s="7" t="n">
        <v>217174</v>
      </c>
      <c r="D61" s="7" t="n">
        <v>217174</v>
      </c>
    </row>
    <row r="62">
      <c r="A62" s="4" t="inlineStr">
        <is>
          <t>Settlement of 2018 Warrants</t>
        </is>
      </c>
      <c r="B62" s="7" t="n">
        <v>0</v>
      </c>
    </row>
    <row r="63">
      <c r="A63" s="4" t="inlineStr">
        <is>
          <t>Settlement of 2022 Notes conversion feature</t>
        </is>
      </c>
      <c r="B63" s="7" t="n">
        <v>-19027</v>
      </c>
      <c r="D63" s="7" t="n">
        <v>-19027</v>
      </c>
    </row>
    <row r="64">
      <c r="A64" s="4" t="inlineStr">
        <is>
          <t>Benefit from exercise of 2022 Note Hedge</t>
        </is>
      </c>
      <c r="B64" s="7" t="n">
        <v>18312</v>
      </c>
      <c r="D64" s="7" t="n">
        <v>18312</v>
      </c>
    </row>
    <row r="65">
      <c r="A65" s="4" t="inlineStr">
        <is>
          <t>Other comprehensive income (loss), net</t>
        </is>
      </c>
      <c r="B65" s="7" t="n">
        <v>44152</v>
      </c>
      <c r="F65" s="7" t="n">
        <v>44152</v>
      </c>
    </row>
    <row r="66">
      <c r="A66" s="4" t="inlineStr">
        <is>
          <t>Net income (loss)</t>
        </is>
      </c>
      <c r="B66" s="7" t="n">
        <v>40766</v>
      </c>
      <c r="E66" s="7" t="n">
        <v>40766</v>
      </c>
    </row>
    <row r="67">
      <c r="A67" s="4" t="inlineStr">
        <is>
          <t>Ending balance (in shares) at Jun. 30, 2020</t>
        </is>
      </c>
      <c r="C67" s="7" t="n">
        <v>191801000</v>
      </c>
    </row>
    <row r="68">
      <c r="A68" s="4" t="inlineStr">
        <is>
          <t>Ending balance at Jun. 30, 2020</t>
        </is>
      </c>
      <c r="B68" s="7" t="n">
        <v>2478806</v>
      </c>
      <c r="C68" s="6" t="n">
        <v>191</v>
      </c>
      <c r="D68" s="7" t="n">
        <v>2712090</v>
      </c>
      <c r="E68" s="7" t="n">
        <v>-263247</v>
      </c>
      <c r="F68" s="7" t="n">
        <v>29772</v>
      </c>
    </row>
    <row r="69">
      <c r="A69" s="3" t="inlineStr">
        <is>
          <t>Increase (Decrease) in Stockholders' Equity [Roll Forward]</t>
        </is>
      </c>
    </row>
    <row r="70">
      <c r="A70" s="4" t="inlineStr">
        <is>
          <t>Cumulative affect adjustment for Topic 842 adoption</t>
        </is>
      </c>
      <c r="B70" s="6" t="n">
        <v>2478806</v>
      </c>
      <c r="C70" s="6" t="n">
        <v>191</v>
      </c>
      <c r="D70" s="6" t="n">
        <v>2712090</v>
      </c>
      <c r="E70" s="6" t="n">
        <v>-263247</v>
      </c>
      <c r="F70" s="6" t="n">
        <v>29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Details) - Foreign currency derivative contracts - Not Designated as Hedging Instruments - USD ($) $ in Thousands</t>
        </is>
      </c>
      <c r="B1" s="2" t="inlineStr">
        <is>
          <t>Jun. 30, 2020</t>
        </is>
      </c>
      <c r="C1" s="2" t="inlineStr">
        <is>
          <t>Dec. 31, 2019</t>
        </is>
      </c>
    </row>
    <row r="2">
      <c r="A2" s="3" t="inlineStr">
        <is>
          <t>Derivatives, Fair Value [Line Items]</t>
        </is>
      </c>
    </row>
    <row r="3">
      <c r="A3" s="4" t="inlineStr">
        <is>
          <t>Derivative, notional amount</t>
        </is>
      </c>
      <c r="B3" s="6" t="n">
        <v>638000</v>
      </c>
      <c r="C3" s="6" t="n">
        <v>358000</v>
      </c>
    </row>
    <row r="4">
      <c r="A4" s="4" t="inlineStr">
        <is>
          <t>Level 2 | Prepaid expenses and other current assets</t>
        </is>
      </c>
    </row>
    <row r="5">
      <c r="A5" s="3" t="inlineStr">
        <is>
          <t>Derivatives, Fair Value [Line Items]</t>
        </is>
      </c>
    </row>
    <row r="6">
      <c r="A6" s="4" t="inlineStr">
        <is>
          <t>Derivative Assets</t>
        </is>
      </c>
      <c r="B6" s="7" t="n">
        <v>4850</v>
      </c>
      <c r="C6" s="7" t="n">
        <v>2237</v>
      </c>
    </row>
    <row r="7">
      <c r="A7" s="4" t="inlineStr">
        <is>
          <t>Level 2 | Accrued expenses and other current liabilities</t>
        </is>
      </c>
    </row>
    <row r="8">
      <c r="A8" s="3" t="inlineStr">
        <is>
          <t>Derivatives, Fair Value [Line Items]</t>
        </is>
      </c>
    </row>
    <row r="9">
      <c r="A9" s="4" t="inlineStr">
        <is>
          <t>Derivative Liabilities</t>
        </is>
      </c>
      <c r="B9" s="6" t="n">
        <v>3356</v>
      </c>
      <c r="C9" s="6" t="n">
        <v>1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Revenues Recognized from Deferred Revenues (Details) - USD ($) $ in B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Deferred revenue recognized</t>
        </is>
      </c>
      <c r="B4" s="9" t="n">
        <v>0.9</v>
      </c>
      <c r="C4" s="9" t="n">
        <v>0.7</v>
      </c>
      <c r="D4" s="9" t="n">
        <v>1.5</v>
      </c>
      <c r="E4"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Transaction Price Allocated to the Remaining Performance Obligations (Details) $ in Billions</t>
        </is>
      </c>
      <c r="B1" s="2" t="inlineStr">
        <is>
          <t>Jun. 30, 2020USD ($)</t>
        </is>
      </c>
    </row>
    <row r="2">
      <c r="A2" s="3" t="inlineStr">
        <is>
          <t>Revenue from Contract with Customer [Abstract]</t>
        </is>
      </c>
    </row>
    <row r="3">
      <c r="A3" s="4" t="inlineStr">
        <is>
          <t>Remaining non-cancelable performance obligations</t>
        </is>
      </c>
      <c r="B3" s="6" t="n">
        <v>7</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Performance obligations expected to be satisfied (percent)</t>
        </is>
      </c>
      <c r="B6" s="4" t="inlineStr">
        <is>
          <t>51.00%</t>
        </is>
      </c>
    </row>
    <row r="7">
      <c r="A7" s="4" t="inlineStr">
        <is>
          <t>Performance obligations period</t>
        </is>
      </c>
      <c r="B7" s="4" t="inlineStr">
        <is>
          <t>12 months</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Performance obligations expected to be satisfied (percent)</t>
        </is>
      </c>
      <c r="B10" s="4" t="inlineStr">
        <is>
          <t>49.00%</t>
        </is>
      </c>
    </row>
    <row r="11">
      <c r="A11" s="4" t="inlineStr">
        <is>
          <t>Performance obligations period</t>
        </is>
      </c>
      <c r="B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41" customWidth="1" min="5" max="5"/>
    <col width="20" customWidth="1" min="6" max="6"/>
    <col width="21" customWidth="1" min="7" max="7"/>
    <col width="21" customWidth="1" min="8" max="8"/>
    <col width="21" customWidth="1" min="9" max="9"/>
  </cols>
  <sheetData>
    <row r="1">
      <c r="A1" s="1" t="inlineStr">
        <is>
          <t>Convertible Senior Notes - Additional Information (Details) shares in Millions</t>
        </is>
      </c>
      <c r="B1" s="2" t="inlineStr">
        <is>
          <t>3 Months Ended</t>
        </is>
      </c>
      <c r="E1" s="2" t="inlineStr">
        <is>
          <t>6 Months Ended</t>
        </is>
      </c>
    </row>
    <row r="2">
      <c r="B2" s="2" t="inlineStr">
        <is>
          <t>Sep. 30, 2020USD ($)</t>
        </is>
      </c>
      <c r="C2" s="2" t="inlineStr">
        <is>
          <t>Jun. 30, 2020USD ($)shares</t>
        </is>
      </c>
      <c r="D2" s="2" t="inlineStr">
        <is>
          <t>Jun. 30, 2019shares</t>
        </is>
      </c>
      <c r="E2" s="2" t="inlineStr">
        <is>
          <t>Jun. 30, 2020USD ($)daytrading_dayshares</t>
        </is>
      </c>
      <c r="F2" s="2" t="inlineStr">
        <is>
          <t>Jun. 30, 2019shares</t>
        </is>
      </c>
      <c r="G2" s="2" t="inlineStr">
        <is>
          <t>Dec. 31, 2019USD ($)</t>
        </is>
      </c>
      <c r="H2" s="2" t="inlineStr">
        <is>
          <t>Jun. 30, 2017USD ($)</t>
        </is>
      </c>
      <c r="I2" s="2" t="inlineStr">
        <is>
          <t>Nov. 30, 2013USD ($)</t>
        </is>
      </c>
    </row>
    <row r="3">
      <c r="A3" s="3" t="inlineStr">
        <is>
          <t>Debt Instrument [Line Items]</t>
        </is>
      </c>
    </row>
    <row r="4">
      <c r="A4" s="4" t="inlineStr">
        <is>
          <t>Percentage of purchase price of notes which should be paid upon fundamental change (percent)</t>
        </is>
      </c>
      <c r="E4" s="4" t="inlineStr">
        <is>
          <t>100.00%</t>
        </is>
      </c>
    </row>
    <row r="5">
      <c r="A5" s="4" t="inlineStr">
        <is>
          <t>Benefit from exercise of 2022 Note Hedge</t>
        </is>
      </c>
      <c r="C5" s="6" t="n">
        <v>18312000</v>
      </c>
      <c r="E5" s="6" t="n">
        <v>21864000</v>
      </c>
    </row>
    <row r="6">
      <c r="A6" s="4" t="inlineStr">
        <is>
          <t>Estimated fair value of the note based on the closing trading price</t>
        </is>
      </c>
      <c r="C6" s="6" t="n">
        <v>100</v>
      </c>
      <c r="E6" s="6" t="n">
        <v>100</v>
      </c>
      <c r="G6" s="6" t="n">
        <v>100</v>
      </c>
    </row>
    <row r="7">
      <c r="A7" s="4" t="inlineStr">
        <is>
          <t>Warrant exercise period | trading_day</t>
        </is>
      </c>
      <c r="E7" s="7" t="n">
        <v>60</v>
      </c>
    </row>
    <row r="8">
      <c r="A8" s="4" t="inlineStr">
        <is>
          <t>2022 Warrants</t>
        </is>
      </c>
    </row>
    <row r="9">
      <c r="A9" s="3" t="inlineStr">
        <is>
          <t>Debt Instrument [Line Items]</t>
        </is>
      </c>
    </row>
    <row r="10">
      <c r="A10" s="4" t="inlineStr">
        <is>
          <t>Number of potential securities issued upon automatic exercise of the Warrants (in shares) | shares</t>
        </is>
      </c>
      <c r="C10" s="5" t="n">
        <v>2.9</v>
      </c>
      <c r="E10" s="5" t="n">
        <v>2.9</v>
      </c>
    </row>
    <row r="11">
      <c r="A11" s="4" t="inlineStr">
        <is>
          <t>2018 Warrants</t>
        </is>
      </c>
    </row>
    <row r="12">
      <c r="A12" s="3" t="inlineStr">
        <is>
          <t>Debt Instrument [Line Items]</t>
        </is>
      </c>
    </row>
    <row r="13">
      <c r="A13" s="4" t="inlineStr">
        <is>
          <t>Number of shares to be issued upon exercise of the Warrants (in shares) | shares</t>
        </is>
      </c>
      <c r="D13" s="5" t="n">
        <v>1.6</v>
      </c>
      <c r="F13" s="5" t="n">
        <v>4.3</v>
      </c>
    </row>
    <row r="14">
      <c r="A14" s="4" t="inlineStr">
        <is>
          <t>Stock Price Trigger Measurement</t>
        </is>
      </c>
    </row>
    <row r="15">
      <c r="A15" s="3" t="inlineStr">
        <is>
          <t>Debt Instrument [Line Items]</t>
        </is>
      </c>
    </row>
    <row r="16">
      <c r="A16" s="4" t="inlineStr">
        <is>
          <t>Trading days threshold | day</t>
        </is>
      </c>
      <c r="E16" s="7" t="n">
        <v>20</v>
      </c>
    </row>
    <row r="17">
      <c r="A17" s="4" t="inlineStr">
        <is>
          <t>Consecutive trading days threshold, total | day</t>
        </is>
      </c>
      <c r="E17" s="7" t="n">
        <v>30</v>
      </c>
    </row>
    <row r="18">
      <c r="A18" s="4" t="inlineStr">
        <is>
          <t>Threshold percentage of stock price trigger (percent)</t>
        </is>
      </c>
      <c r="E18" s="4" t="inlineStr">
        <is>
          <t>130.00%</t>
        </is>
      </c>
    </row>
    <row r="19">
      <c r="A19" s="4" t="inlineStr">
        <is>
          <t>Notes Price Trigger Measurement</t>
        </is>
      </c>
    </row>
    <row r="20">
      <c r="A20" s="3" t="inlineStr">
        <is>
          <t>Debt Instrument [Line Items]</t>
        </is>
      </c>
    </row>
    <row r="21">
      <c r="A21" s="4" t="inlineStr">
        <is>
          <t>Trading days threshold | day</t>
        </is>
      </c>
      <c r="E21" s="7" t="n">
        <v>5</v>
      </c>
    </row>
    <row r="22">
      <c r="A22" s="4" t="inlineStr">
        <is>
          <t>Consecutive trading days threshold, total | day</t>
        </is>
      </c>
      <c r="E22" s="7" t="n">
        <v>5</v>
      </c>
    </row>
    <row r="23">
      <c r="A23" s="4" t="inlineStr">
        <is>
          <t>Threshold percentage of stock price trigger (percent)</t>
        </is>
      </c>
      <c r="E23" s="4" t="inlineStr">
        <is>
          <t>98.00%</t>
        </is>
      </c>
    </row>
    <row r="24">
      <c r="A24" s="4" t="inlineStr">
        <is>
          <t>Conversion of notes base conversion price</t>
        </is>
      </c>
      <c r="E24" s="6" t="n">
        <v>1000</v>
      </c>
    </row>
    <row r="25">
      <c r="A25" s="4" t="inlineStr">
        <is>
          <t>2022 Notes</t>
        </is>
      </c>
    </row>
    <row r="26">
      <c r="A26" s="3" t="inlineStr">
        <is>
          <t>Debt Instrument [Line Items]</t>
        </is>
      </c>
    </row>
    <row r="27">
      <c r="A27" s="4" t="inlineStr">
        <is>
          <t>Face amount of debt</t>
        </is>
      </c>
      <c r="C27" s="6" t="n">
        <v>764778000</v>
      </c>
      <c r="E27" s="7" t="n">
        <v>764778000</v>
      </c>
      <c r="G27" s="6" t="n">
        <v>782491000</v>
      </c>
      <c r="H27" s="6" t="n">
        <v>782500000</v>
      </c>
    </row>
    <row r="28">
      <c r="A28" s="4" t="inlineStr">
        <is>
          <t>Stated interest rate</t>
        </is>
      </c>
      <c r="H28" s="4" t="inlineStr">
        <is>
          <t>0.00%</t>
        </is>
      </c>
    </row>
    <row r="29">
      <c r="A29" s="4" t="inlineStr">
        <is>
          <t>Cash paid for settlement of debt</t>
        </is>
      </c>
      <c r="E29" s="7" t="n">
        <v>18000000</v>
      </c>
    </row>
    <row r="30">
      <c r="A30" s="4" t="inlineStr">
        <is>
          <t>Fair value adjustments</t>
        </is>
      </c>
      <c r="E30" s="7" t="n">
        <v>23000000</v>
      </c>
    </row>
    <row r="31">
      <c r="A31" s="4" t="inlineStr">
        <is>
          <t>Benefit from exercise of 2022 Note Hedge</t>
        </is>
      </c>
      <c r="E31" s="6" t="n">
        <v>22000000</v>
      </c>
    </row>
    <row r="32">
      <c r="A32" s="4" t="inlineStr">
        <is>
          <t>Remaining discount amortization period</t>
        </is>
      </c>
      <c r="E32" s="4" t="inlineStr">
        <is>
          <t>23 months</t>
        </is>
      </c>
    </row>
    <row r="33">
      <c r="A33" s="4" t="inlineStr">
        <is>
          <t>2022 Notes | Forecast</t>
        </is>
      </c>
    </row>
    <row r="34">
      <c r="A34" s="3" t="inlineStr">
        <is>
          <t>Debt Instrument [Line Items]</t>
        </is>
      </c>
    </row>
    <row r="35">
      <c r="A35" s="4" t="inlineStr">
        <is>
          <t>Cash paid for settlement of debt</t>
        </is>
      </c>
      <c r="B35" s="6" t="n">
        <v>23000000</v>
      </c>
    </row>
    <row r="36">
      <c r="A36" s="4" t="inlineStr">
        <is>
          <t>2018 Notes</t>
        </is>
      </c>
    </row>
    <row r="37">
      <c r="A37" s="3" t="inlineStr">
        <is>
          <t>Debt Instrument [Line Items]</t>
        </is>
      </c>
    </row>
    <row r="38">
      <c r="A38" s="4" t="inlineStr">
        <is>
          <t>Face amount of debt</t>
        </is>
      </c>
      <c r="I38" s="6" t="n">
        <v>575000000</v>
      </c>
    </row>
    <row r="39">
      <c r="A39" s="4" t="inlineStr">
        <is>
          <t>Stated interest rate</t>
        </is>
      </c>
      <c r="I39" s="4" t="inlineStr">
        <is>
          <t>0.00%</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nvertible Senior Notes - Schedule of Conversion (Details) - Amortization of debt issuance cost</t>
        </is>
      </c>
      <c r="B1" s="2" t="inlineStr">
        <is>
          <t>2 Months Ended</t>
        </is>
      </c>
    </row>
    <row r="2">
      <c r="B2" s="2" t="inlineStr">
        <is>
          <t>Jun. 30, 2017shares$ / shares</t>
        </is>
      </c>
    </row>
    <row r="3">
      <c r="A3" s="3" t="inlineStr">
        <is>
          <t>Debt Instrument [Line Items]</t>
        </is>
      </c>
    </row>
    <row r="4">
      <c r="A4" s="4" t="inlineStr">
        <is>
          <t>Initial Conversion Price per Share (in dollars per share) | $ / shares</t>
        </is>
      </c>
      <c r="B4" s="8" t="n">
        <v>134.75</v>
      </c>
    </row>
    <row r="5">
      <c r="A5" s="4" t="inlineStr">
        <is>
          <t>Initial Conversion Rate</t>
        </is>
      </c>
      <c r="B5" s="10" t="n">
        <v>0.00742</v>
      </c>
    </row>
    <row r="6">
      <c r="A6" s="4" t="inlineStr">
        <is>
          <t>Initial Number of Shares (in shares) | shares</t>
        </is>
      </c>
      <c r="B6" s="7" t="n">
        <v>580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Notes Payable (Details) - Amortization of debt issuance cost - USD ($)</t>
        </is>
      </c>
      <c r="B1" s="2" t="inlineStr">
        <is>
          <t>Jun. 30, 2020</t>
        </is>
      </c>
      <c r="C1" s="2" t="inlineStr">
        <is>
          <t>Dec. 31, 2019</t>
        </is>
      </c>
      <c r="D1" s="2" t="inlineStr">
        <is>
          <t>Jun. 30, 2017</t>
        </is>
      </c>
    </row>
    <row r="2">
      <c r="A2" s="3" t="inlineStr">
        <is>
          <t>Debt Instrument [Line Items]</t>
        </is>
      </c>
    </row>
    <row r="3">
      <c r="A3" s="4" t="inlineStr">
        <is>
          <t>Principal</t>
        </is>
      </c>
      <c r="B3" s="6" t="n">
        <v>764778000</v>
      </c>
      <c r="C3" s="6" t="n">
        <v>782491000</v>
      </c>
      <c r="D3" s="6" t="n">
        <v>782500000</v>
      </c>
    </row>
    <row r="4">
      <c r="A4" s="4" t="inlineStr">
        <is>
          <t>Less: debt issuance cost and debt discount, net of amortization</t>
        </is>
      </c>
      <c r="B4" s="7" t="n">
        <v>-68655000</v>
      </c>
      <c r="C4" s="7" t="n">
        <v>-87510000</v>
      </c>
    </row>
    <row r="5">
      <c r="A5" s="4" t="inlineStr">
        <is>
          <t>Net carrying amount</t>
        </is>
      </c>
      <c r="B5" s="6" t="n">
        <v>696123000</v>
      </c>
      <c r="C5" s="6" t="n">
        <v>69498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Equity Components (Details) - Amortization of debt issuance cost $ in Thousands</t>
        </is>
      </c>
      <c r="B1" s="2" t="inlineStr">
        <is>
          <t>Jun. 30, 2020USD ($)</t>
        </is>
      </c>
    </row>
    <row r="2">
      <c r="A2" s="3" t="inlineStr">
        <is>
          <t>Debt Instrument [Line Items]</t>
        </is>
      </c>
    </row>
    <row r="3">
      <c r="A3" s="4" t="inlineStr">
        <is>
          <t>Note</t>
        </is>
      </c>
      <c r="B3" s="6" t="n">
        <v>162039</v>
      </c>
    </row>
    <row r="4">
      <c r="A4" s="4" t="inlineStr">
        <is>
          <t>Issuance cost</t>
        </is>
      </c>
      <c r="B4" s="7" t="n">
        <v>-2148</v>
      </c>
    </row>
    <row r="5">
      <c r="A5" s="4" t="inlineStr">
        <is>
          <t>Net amount recorded in equity</t>
        </is>
      </c>
      <c r="B5" s="6" t="n">
        <v>159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Fair Value (Details) - USD ($) $ in Thousands</t>
        </is>
      </c>
      <c r="B1" s="2" t="inlineStr">
        <is>
          <t>Jun. 30, 2020</t>
        </is>
      </c>
      <c r="C1" s="2" t="inlineStr">
        <is>
          <t>Dec. 31, 2019</t>
        </is>
      </c>
    </row>
    <row r="2">
      <c r="A2" s="4" t="inlineStr">
        <is>
          <t>Level 2 | Amortization of debt issuance cost</t>
        </is>
      </c>
    </row>
    <row r="3">
      <c r="A3" s="3" t="inlineStr">
        <is>
          <t>Debt Instrument [Line Items]</t>
        </is>
      </c>
    </row>
    <row r="4">
      <c r="A4" s="4" t="inlineStr">
        <is>
          <t>Estimated fair values of notes</t>
        </is>
      </c>
      <c r="B4" s="6" t="n">
        <v>2244623</v>
      </c>
      <c r="C4" s="6" t="n">
        <v>16459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Total</t>
        </is>
      </c>
      <c r="D4" s="6" t="n">
        <v>17058</v>
      </c>
      <c r="E4" s="6" t="n">
        <v>16437</v>
      </c>
    </row>
    <row r="5">
      <c r="A5" s="4" t="inlineStr">
        <is>
          <t>Amortization of debt issuance cost</t>
        </is>
      </c>
    </row>
    <row r="6">
      <c r="A6" s="3" t="inlineStr">
        <is>
          <t>Debt Instrument [Line Items]</t>
        </is>
      </c>
    </row>
    <row r="7">
      <c r="A7" s="4" t="inlineStr">
        <is>
          <t>Amortization of debt issuance cost</t>
        </is>
      </c>
      <c r="B7" s="6" t="n">
        <v>410</v>
      </c>
      <c r="C7" s="6" t="n">
        <v>398</v>
      </c>
      <c r="D7" s="7" t="n">
        <v>823</v>
      </c>
      <c r="E7" s="7" t="n">
        <v>792</v>
      </c>
    </row>
    <row r="8">
      <c r="A8" s="4" t="inlineStr">
        <is>
          <t>Amortization of debt discount</t>
        </is>
      </c>
      <c r="B8" s="7" t="n">
        <v>8078</v>
      </c>
      <c r="C8" s="7" t="n">
        <v>7871</v>
      </c>
      <c r="D8" s="7" t="n">
        <v>16235</v>
      </c>
      <c r="E8" s="7" t="n">
        <v>15645</v>
      </c>
    </row>
    <row r="9">
      <c r="A9" s="4" t="inlineStr">
        <is>
          <t>Total</t>
        </is>
      </c>
      <c r="B9" s="6" t="n">
        <v>8488</v>
      </c>
      <c r="C9" s="6" t="n">
        <v>8269</v>
      </c>
      <c r="D9" s="6" t="n">
        <v>17058</v>
      </c>
      <c r="E9" s="6" t="n">
        <v>16437</v>
      </c>
    </row>
    <row r="10">
      <c r="A10" s="4" t="inlineStr">
        <is>
          <t>Effective interest rate of the liability component</t>
        </is>
      </c>
      <c r="B10" s="4" t="inlineStr">
        <is>
          <t>4.75%</t>
        </is>
      </c>
      <c r="D10" s="4" t="inlineStr">
        <is>
          <t>4.75%</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vertible Senior Notes - Schedule of Note Hedges (Details) - 2022 Note Hedge $ in Thousands</t>
        </is>
      </c>
      <c r="B1" s="2" t="inlineStr">
        <is>
          <t>6 Months Ended</t>
        </is>
      </c>
    </row>
    <row r="2">
      <c r="B2" s="2" t="inlineStr">
        <is>
          <t>Jun. 30, 2020USD ($)shares</t>
        </is>
      </c>
    </row>
    <row r="3">
      <c r="A3" s="3" t="inlineStr">
        <is>
          <t>Derivative [Line Items]</t>
        </is>
      </c>
    </row>
    <row r="4">
      <c r="A4" s="4" t="inlineStr">
        <is>
          <t>Purchase | $</t>
        </is>
      </c>
      <c r="B4" s="6" t="n">
        <v>128017</v>
      </c>
    </row>
    <row r="5">
      <c r="A5" s="4" t="inlineStr">
        <is>
          <t>Initial Shares (in shares)</t>
        </is>
      </c>
      <c r="B5" s="7" t="n">
        <v>5807000</v>
      </c>
    </row>
    <row r="6">
      <c r="A6" s="4" t="inlineStr">
        <is>
          <t>Shares as of June 30, 2020 (in shares)</t>
        </is>
      </c>
      <c r="B6" s="7" t="n">
        <v>56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46" customWidth="1" min="2" max="2"/>
    <col width="46" customWidth="1" min="3" max="3"/>
  </cols>
  <sheetData>
    <row r="1">
      <c r="A1" s="1" t="inlineStr">
        <is>
          <t>Condensed Consolidated Statements of Stockholders' Equity (Parenthetical)</t>
        </is>
      </c>
      <c r="B1" s="2" t="inlineStr">
        <is>
          <t>6 Months Ended</t>
        </is>
      </c>
      <c r="C1" s="2" t="inlineStr">
        <is>
          <t>12 Months Ended</t>
        </is>
      </c>
    </row>
    <row r="2">
      <c r="B2" s="2" t="inlineStr">
        <is>
          <t>Jun. 30, 2019</t>
        </is>
      </c>
      <c r="C2" s="2" t="inlineStr">
        <is>
          <t>Dec. 31, 2018</t>
        </is>
      </c>
    </row>
    <row r="3">
      <c r="A3" s="3" t="inlineStr">
        <is>
          <t>Statement of Stockholders' Equity [Abstract]</t>
        </is>
      </c>
    </row>
    <row r="4">
      <c r="A4" s="4" t="inlineStr">
        <is>
          <t>Accounting Standards Update [Extensible List]</t>
        </is>
      </c>
      <c r="B4" s="4" t="inlineStr">
        <is>
          <t>us-gaap:AccountingStandardsUpdate201602Member</t>
        </is>
      </c>
      <c r="C4" s="4" t="inlineStr">
        <is>
          <t>us-gaap:AccountingStandardsUpdate201602M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nvertible Senior Notes - Schedule of Warrants (Details) - 2022 Warrants $ / shares in Units, shares in Thousands, $ in Thousands</t>
        </is>
      </c>
      <c r="B1" s="2" t="inlineStr">
        <is>
          <t>6 Months Ended</t>
        </is>
      </c>
    </row>
    <row r="2">
      <c r="B2" s="2" t="inlineStr">
        <is>
          <t>Jun. 30, 2020USD ($)$ / sharesshares</t>
        </is>
      </c>
    </row>
    <row r="3">
      <c r="A3" s="3" t="inlineStr">
        <is>
          <t>Class of Warrant or Right [Line Items]</t>
        </is>
      </c>
    </row>
    <row r="4">
      <c r="A4" s="4" t="inlineStr">
        <is>
          <t>Proceeds | $</t>
        </is>
      </c>
      <c r="B4" s="6" t="n">
        <v>54071</v>
      </c>
    </row>
    <row r="5">
      <c r="A5" s="4" t="inlineStr">
        <is>
          <t>Initial Shares (in shares)</t>
        </is>
      </c>
      <c r="B5" s="7" t="n">
        <v>5807</v>
      </c>
    </row>
    <row r="6">
      <c r="A6" s="4" t="inlineStr">
        <is>
          <t>Strike Price (in dollars per share) | $ / shares</t>
        </is>
      </c>
      <c r="B6" s="8" t="n">
        <v>203.4</v>
      </c>
    </row>
    <row r="7">
      <c r="A7" s="4" t="inlineStr">
        <is>
          <t>Shares as of June 30, 2020 (in shares)</t>
        </is>
      </c>
      <c r="B7" s="7" t="n">
        <v>58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Accumulated other comprehensive income</t>
        </is>
      </c>
      <c r="B3" s="6" t="n">
        <v>2478806</v>
      </c>
      <c r="C3" s="6" t="n">
        <v>2266095</v>
      </c>
      <c r="D3" s="6" t="n">
        <v>2127941</v>
      </c>
      <c r="E3" s="6" t="n">
        <v>1260946</v>
      </c>
      <c r="F3" s="6" t="n">
        <v>1194951</v>
      </c>
      <c r="G3" s="6" t="n">
        <v>1111199</v>
      </c>
    </row>
    <row r="4">
      <c r="A4" s="4" t="inlineStr">
        <is>
          <t>Foreign currency translation adjustment</t>
        </is>
      </c>
    </row>
    <row r="5">
      <c r="A5" s="3" t="inlineStr">
        <is>
          <t>Accumulated Other Comprehensive Income (Loss) [Line Items]</t>
        </is>
      </c>
    </row>
    <row r="6">
      <c r="A6" s="4" t="inlineStr">
        <is>
          <t>Accumulated other comprehensive income</t>
        </is>
      </c>
      <c r="B6" s="7" t="n">
        <v>18068</v>
      </c>
      <c r="D6" s="7" t="n">
        <v>20884</v>
      </c>
    </row>
    <row r="7">
      <c r="A7" s="4" t="inlineStr">
        <is>
          <t>Net unrealized gain on investments, net of tax</t>
        </is>
      </c>
    </row>
    <row r="8">
      <c r="A8" s="3" t="inlineStr">
        <is>
          <t>Accumulated Other Comprehensive Income (Loss) [Line Items]</t>
        </is>
      </c>
    </row>
    <row r="9">
      <c r="A9" s="4" t="inlineStr">
        <is>
          <t>Accumulated other comprehensive income</t>
        </is>
      </c>
      <c r="B9" s="7" t="n">
        <v>11704</v>
      </c>
      <c r="D9" s="7" t="n">
        <v>4371</v>
      </c>
    </row>
    <row r="10">
      <c r="A10" s="4" t="inlineStr">
        <is>
          <t>Accumulated other comprehensive income</t>
        </is>
      </c>
    </row>
    <row r="11">
      <c r="A11" s="3" t="inlineStr">
        <is>
          <t>Accumulated Other Comprehensive Income (Loss) [Line Items]</t>
        </is>
      </c>
    </row>
    <row r="12">
      <c r="A12" s="4" t="inlineStr">
        <is>
          <t>Accumulated other comprehensive income</t>
        </is>
      </c>
      <c r="B12" s="6" t="n">
        <v>29772</v>
      </c>
      <c r="C12" s="6" t="n">
        <v>-14380</v>
      </c>
      <c r="D12" s="6" t="n">
        <v>25255</v>
      </c>
      <c r="E12" s="6" t="n">
        <v>13542</v>
      </c>
      <c r="F12" s="6" t="n">
        <v>10323</v>
      </c>
      <c r="G12" s="6" t="n">
        <v>-4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holders' Equity - Additional Information (Detail) - shares</t>
        </is>
      </c>
      <c r="B1" s="2" t="inlineStr">
        <is>
          <t>3 Months Ended</t>
        </is>
      </c>
      <c r="C1" s="2" t="inlineStr">
        <is>
          <t>6 Months Ended</t>
        </is>
      </c>
    </row>
    <row r="2">
      <c r="B2" s="2" t="inlineStr">
        <is>
          <t>Jun. 30, 2019</t>
        </is>
      </c>
      <c r="C2" s="2" t="inlineStr">
        <is>
          <t>Jun. 30, 2020</t>
        </is>
      </c>
      <c r="D2" s="2" t="inlineStr">
        <is>
          <t>Jun. 30, 2019</t>
        </is>
      </c>
    </row>
    <row r="3">
      <c r="A3" s="3" t="inlineStr">
        <is>
          <t>Equity [Abstract]</t>
        </is>
      </c>
    </row>
    <row r="4">
      <c r="A4" s="4" t="inlineStr">
        <is>
          <t>Shares of common stock, authorized (in shares)</t>
        </is>
      </c>
      <c r="C4" s="7" t="n">
        <v>600000000</v>
      </c>
    </row>
    <row r="5">
      <c r="A5" s="4" t="inlineStr">
        <is>
          <t>Shares of common stock, issued and sold (in shares)</t>
        </is>
      </c>
      <c r="C5" s="7" t="n">
        <v>191800000</v>
      </c>
    </row>
    <row r="6">
      <c r="A6" s="4" t="inlineStr">
        <is>
          <t>Stock issued during period, shares, new issues (in shares)</t>
        </is>
      </c>
      <c r="C6" s="7" t="n">
        <v>2300000</v>
      </c>
      <c r="D6" s="7" t="n">
        <v>3000000</v>
      </c>
    </row>
    <row r="7">
      <c r="A7" s="4" t="inlineStr">
        <is>
          <t>2018 Warrants</t>
        </is>
      </c>
    </row>
    <row r="8">
      <c r="A8" s="3" t="inlineStr">
        <is>
          <t>Class of Stock [Line Items]</t>
        </is>
      </c>
    </row>
    <row r="9">
      <c r="A9" s="4" t="inlineStr">
        <is>
          <t>Number of shares to be issued upon exercise of the Warrants (in shares)</t>
        </is>
      </c>
      <c r="B9" s="7" t="n">
        <v>1600000</v>
      </c>
      <c r="D9" s="7" t="n">
        <v>43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Outstanding and Reserved Shares of Common Stock for Future Issuance (Detail) - shares</t>
        </is>
      </c>
      <c r="B1" s="2" t="inlineStr">
        <is>
          <t>6 Months Ended</t>
        </is>
      </c>
    </row>
    <row r="2">
      <c r="B2" s="2" t="inlineStr">
        <is>
          <t>Jun. 30, 2020</t>
        </is>
      </c>
      <c r="C2" s="2" t="inlineStr">
        <is>
          <t>Mar. 31, 2020</t>
        </is>
      </c>
      <c r="D2" s="2" t="inlineStr">
        <is>
          <t>Dec. 31, 2019</t>
        </is>
      </c>
    </row>
    <row r="3">
      <c r="A3" s="3" t="inlineStr">
        <is>
          <t>Common stock outstanding and reserved shares of common stock for future issuance</t>
        </is>
      </c>
    </row>
    <row r="4">
      <c r="A4" s="4" t="inlineStr">
        <is>
          <t>Options outstanding (in shares)</t>
        </is>
      </c>
      <c r="B4" s="7" t="n">
        <v>651000</v>
      </c>
      <c r="C4" s="7" t="n">
        <v>994000</v>
      </c>
      <c r="D4" s="7" t="n">
        <v>1154000</v>
      </c>
    </row>
    <row r="5">
      <c r="A5" s="4" t="inlineStr">
        <is>
          <t>Total shares of common stock reserved for future issuance (in shares)</t>
        </is>
      </c>
      <c r="B5" s="7" t="n">
        <v>47382000</v>
      </c>
    </row>
    <row r="6">
      <c r="A6" s="4" t="inlineStr">
        <is>
          <t>2012 Equity Incentive Plan</t>
        </is>
      </c>
    </row>
    <row r="7">
      <c r="A7" s="3" t="inlineStr">
        <is>
          <t>Common stock outstanding and reserved shares of common stock for future issuance</t>
        </is>
      </c>
    </row>
    <row r="8">
      <c r="A8" s="4" t="inlineStr">
        <is>
          <t>Total shares of common stock reserved for future issuance (in shares)</t>
        </is>
      </c>
      <c r="B8" s="7" t="n">
        <v>27604000</v>
      </c>
    </row>
    <row r="9">
      <c r="A9" s="4" t="inlineStr">
        <is>
          <t>2012 Employee Stock Purchase Plan</t>
        </is>
      </c>
    </row>
    <row r="10">
      <c r="A10" s="3" t="inlineStr">
        <is>
          <t>Common stock outstanding and reserved shares of common stock for future issuance</t>
        </is>
      </c>
    </row>
    <row r="11">
      <c r="A11" s="4" t="inlineStr">
        <is>
          <t>Total shares of common stock reserved for future issuance (in shares)</t>
        </is>
      </c>
      <c r="B11" s="7" t="n">
        <v>9927000</v>
      </c>
    </row>
    <row r="12">
      <c r="A12" s="4" t="inlineStr">
        <is>
          <t>Options outstanding</t>
        </is>
      </c>
    </row>
    <row r="13">
      <c r="A13" s="3" t="inlineStr">
        <is>
          <t>Common stock outstanding and reserved shares of common stock for future issuance</t>
        </is>
      </c>
    </row>
    <row r="14">
      <c r="A14" s="4" t="inlineStr">
        <is>
          <t>Options outstanding (in shares)</t>
        </is>
      </c>
      <c r="B14" s="7" t="n">
        <v>651000</v>
      </c>
    </row>
    <row r="15">
      <c r="A15" s="4" t="inlineStr">
        <is>
          <t>RSUs</t>
        </is>
      </c>
    </row>
    <row r="16">
      <c r="A16" s="3" t="inlineStr">
        <is>
          <t>Common stock outstanding and reserved shares of common stock for future issuance</t>
        </is>
      </c>
    </row>
    <row r="17">
      <c r="A17" s="4" t="inlineStr">
        <is>
          <t>RSUs (in shares)</t>
        </is>
      </c>
      <c r="B17" s="7" t="n">
        <v>9200000</v>
      </c>
      <c r="C17" s="7" t="n">
        <v>10082000</v>
      </c>
      <c r="D17" s="7" t="n">
        <v>8733000</v>
      </c>
    </row>
    <row r="18">
      <c r="A18" s="4" t="inlineStr">
        <is>
          <t>Performance-based RSUs</t>
        </is>
      </c>
    </row>
    <row r="19">
      <c r="A19" s="3" t="inlineStr">
        <is>
          <t>Common stock outstanding and reserved shares of common stock for future issuance</t>
        </is>
      </c>
    </row>
    <row r="20">
      <c r="A20" s="4" t="inlineStr">
        <is>
          <t>Number of shares eligible to vest (percent)</t>
        </is>
      </c>
      <c r="B20"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1" customWidth="1" min="2" max="2"/>
    <col width="21" customWidth="1" min="3" max="3"/>
    <col width="20" customWidth="1" min="4" max="4"/>
    <col width="20" customWidth="1" min="5" max="5"/>
  </cols>
  <sheetData>
    <row r="1">
      <c r="A1" s="1" t="inlineStr">
        <is>
          <t>Equity Awards - Additional Information (Detail) $ in Millions</t>
        </is>
      </c>
      <c r="B1" s="2" t="inlineStr">
        <is>
          <t>6 Months Ended</t>
        </is>
      </c>
    </row>
    <row r="2">
      <c r="B2" s="2" t="inlineStr">
        <is>
          <t>Jun. 30, 2020USD ($)incentive_planshares</t>
        </is>
      </c>
      <c r="C2" s="2" t="inlineStr">
        <is>
          <t>Jun. 30, 2019USD ($)</t>
        </is>
      </c>
      <c r="D2" s="2" t="inlineStr">
        <is>
          <t>Mar. 31, 2020shares</t>
        </is>
      </c>
      <c r="E2" s="2" t="inlineStr">
        <is>
          <t>Dec. 31, 2019shares</t>
        </is>
      </c>
    </row>
    <row r="3">
      <c r="A3" s="3" t="inlineStr">
        <is>
          <t>Share-based Compensation Arrangement by Share-based Payment Award [Line Items]</t>
        </is>
      </c>
    </row>
    <row r="4">
      <c r="A4" s="4" t="inlineStr">
        <is>
          <t>Number of equity incentive plans | incentive_plan</t>
        </is>
      </c>
      <c r="B4" s="7" t="n">
        <v>2</v>
      </c>
    </row>
    <row r="5">
      <c r="A5" s="4" t="inlineStr">
        <is>
          <t>Fair value of stock options vested</t>
        </is>
      </c>
      <c r="B5" s="6" t="n">
        <v>1</v>
      </c>
    </row>
    <row r="6">
      <c r="A6" s="4" t="inlineStr">
        <is>
          <t>Total unrecognized compensation cost, adjusted for estimated forfeitures, related to unvested stock options</t>
        </is>
      </c>
      <c r="B6" s="6" t="n">
        <v>13</v>
      </c>
    </row>
    <row r="7">
      <c r="A7" s="4" t="inlineStr">
        <is>
          <t>Options outstanding</t>
        </is>
      </c>
    </row>
    <row r="8">
      <c r="A8" s="3" t="inlineStr">
        <is>
          <t>Share-based Compensation Arrangement by Share-based Payment Award [Line Items]</t>
        </is>
      </c>
    </row>
    <row r="9">
      <c r="A9" s="4" t="inlineStr">
        <is>
          <t>Remaining weighted-average period</t>
        </is>
      </c>
      <c r="B9" s="4" t="inlineStr">
        <is>
          <t>4 years 2 months 12 days</t>
        </is>
      </c>
    </row>
    <row r="10">
      <c r="A10" s="4" t="inlineStr">
        <is>
          <t>Restricted stock units with service condition only</t>
        </is>
      </c>
    </row>
    <row r="11">
      <c r="A11" s="3" t="inlineStr">
        <is>
          <t>Share-based Compensation Arrangement by Share-based Payment Award [Line Items]</t>
        </is>
      </c>
    </row>
    <row r="12">
      <c r="A12" s="4" t="inlineStr">
        <is>
          <t>Number of shares outstanding (in shares) | shares</t>
        </is>
      </c>
      <c r="B12" s="7" t="n">
        <v>8700000</v>
      </c>
    </row>
    <row r="13">
      <c r="A13" s="4" t="inlineStr">
        <is>
          <t>Restricted stock units with service and performance conditions</t>
        </is>
      </c>
    </row>
    <row r="14">
      <c r="A14" s="3" t="inlineStr">
        <is>
          <t>Share-based Compensation Arrangement by Share-based Payment Award [Line Items]</t>
        </is>
      </c>
    </row>
    <row r="15">
      <c r="A15" s="4" t="inlineStr">
        <is>
          <t>Number of shares outstanding (in shares) | shares</t>
        </is>
      </c>
      <c r="B15" s="7" t="n">
        <v>500000</v>
      </c>
    </row>
    <row r="16">
      <c r="A16" s="4" t="inlineStr">
        <is>
          <t>Performance-based RSUs</t>
        </is>
      </c>
    </row>
    <row r="17">
      <c r="A17" s="3" t="inlineStr">
        <is>
          <t>Share-based Compensation Arrangement by Share-based Payment Award [Line Items]</t>
        </is>
      </c>
    </row>
    <row r="18">
      <c r="A18" s="4" t="inlineStr">
        <is>
          <t>Number of shares eligible to vest (percent)</t>
        </is>
      </c>
      <c r="B18" s="4" t="inlineStr">
        <is>
          <t>100.00%</t>
        </is>
      </c>
    </row>
    <row r="19">
      <c r="A19" s="4" t="inlineStr">
        <is>
          <t>Stock-based compensation expense, net of actual and estimated forfeitures</t>
        </is>
      </c>
      <c r="B19" s="6" t="n">
        <v>30</v>
      </c>
      <c r="C19" s="6" t="n">
        <v>40</v>
      </c>
    </row>
    <row r="20">
      <c r="A20" s="4" t="inlineStr">
        <is>
          <t>Performance-based RSUs | Vesting, tranche one</t>
        </is>
      </c>
    </row>
    <row r="21">
      <c r="A21" s="3" t="inlineStr">
        <is>
          <t>Share-based Compensation Arrangement by Share-based Payment Award [Line Items]</t>
        </is>
      </c>
    </row>
    <row r="22">
      <c r="A22" s="4" t="inlineStr">
        <is>
          <t>Award vesting percentage</t>
        </is>
      </c>
      <c r="B22" s="4" t="inlineStr">
        <is>
          <t>33.00%</t>
        </is>
      </c>
    </row>
    <row r="23">
      <c r="A23" s="4" t="inlineStr">
        <is>
          <t>Performance-based RSUs | Vesting, tranche two</t>
        </is>
      </c>
    </row>
    <row r="24">
      <c r="A24" s="3" t="inlineStr">
        <is>
          <t>Share-based Compensation Arrangement by Share-based Payment Award [Line Items]</t>
        </is>
      </c>
    </row>
    <row r="25">
      <c r="A25" s="4" t="inlineStr">
        <is>
          <t>Vesting term</t>
        </is>
      </c>
      <c r="B25" s="4" t="inlineStr">
        <is>
          <t>2 years</t>
        </is>
      </c>
    </row>
    <row r="26">
      <c r="A26" s="4" t="inlineStr">
        <is>
          <t>Performance-based RSUs | Minimum</t>
        </is>
      </c>
    </row>
    <row r="27">
      <c r="A27" s="3" t="inlineStr">
        <is>
          <t>Share-based Compensation Arrangement by Share-based Payment Award [Line Items]</t>
        </is>
      </c>
    </row>
    <row r="28">
      <c r="A28" s="4" t="inlineStr">
        <is>
          <t>Number of shares eligible to vest (percent)</t>
        </is>
      </c>
      <c r="B28" s="4" t="inlineStr">
        <is>
          <t>0.00%</t>
        </is>
      </c>
    </row>
    <row r="29">
      <c r="A29" s="4" t="inlineStr">
        <is>
          <t>Performance-based RSUs | Maximum</t>
        </is>
      </c>
    </row>
    <row r="30">
      <c r="A30" s="3" t="inlineStr">
        <is>
          <t>Share-based Compensation Arrangement by Share-based Payment Award [Line Items]</t>
        </is>
      </c>
    </row>
    <row r="31">
      <c r="A31" s="4" t="inlineStr">
        <is>
          <t>Number of shares eligible to vest (percent)</t>
        </is>
      </c>
      <c r="B31" s="4" t="inlineStr">
        <is>
          <t>180.00%</t>
        </is>
      </c>
    </row>
    <row r="32">
      <c r="A32" s="4" t="inlineStr">
        <is>
          <t>Restricted stock units (RSUs)</t>
        </is>
      </c>
    </row>
    <row r="33">
      <c r="A33" s="3" t="inlineStr">
        <is>
          <t>Share-based Compensation Arrangement by Share-based Payment Award [Line Items]</t>
        </is>
      </c>
    </row>
    <row r="34">
      <c r="A34" s="4" t="inlineStr">
        <is>
          <t>Remaining weighted-average period</t>
        </is>
      </c>
      <c r="B34" s="4" t="inlineStr">
        <is>
          <t>3 years</t>
        </is>
      </c>
    </row>
    <row r="35">
      <c r="A35" s="4" t="inlineStr">
        <is>
          <t>Number of shares outstanding (in shares) | shares</t>
        </is>
      </c>
      <c r="B35" s="7" t="n">
        <v>9200000</v>
      </c>
      <c r="D35" s="7" t="n">
        <v>10082000</v>
      </c>
      <c r="E35" s="7" t="n">
        <v>8733000</v>
      </c>
    </row>
    <row r="36">
      <c r="A36" s="4" t="inlineStr">
        <is>
          <t>Unrecognized compensation expense expected to be recognized</t>
        </is>
      </c>
      <c r="B36" s="6" t="n">
        <v>1700</v>
      </c>
    </row>
    <row r="37">
      <c r="A37" s="4" t="inlineStr">
        <is>
          <t>2012 Equity Incentive Plan</t>
        </is>
      </c>
    </row>
    <row r="38">
      <c r="A38" s="3" t="inlineStr">
        <is>
          <t>Share-based Compensation Arrangement by Share-based Payment Award [Line Items]</t>
        </is>
      </c>
    </row>
    <row r="39">
      <c r="A39" s="4" t="inlineStr">
        <is>
          <t>Number of shares of common stock outstanding, increase, percentage</t>
        </is>
      </c>
      <c r="B39" s="4" t="inlineStr">
        <is>
          <t>5.00%</t>
        </is>
      </c>
    </row>
    <row r="40">
      <c r="A40" s="4" t="inlineStr">
        <is>
          <t>2012 Equity Incentive Plan | Restricted stock units (RSUs)</t>
        </is>
      </c>
    </row>
    <row r="41">
      <c r="A41" s="3" t="inlineStr">
        <is>
          <t>Share-based Compensation Arrangement by Share-based Payment Award [Line Items]</t>
        </is>
      </c>
    </row>
    <row r="42">
      <c r="A42" s="4" t="inlineStr">
        <is>
          <t>Vesting term</t>
        </is>
      </c>
      <c r="B42" s="4" t="inlineStr">
        <is>
          <t>4 years</t>
        </is>
      </c>
    </row>
    <row r="43">
      <c r="A43" s="4" t="inlineStr">
        <is>
          <t>2012 Employee Stock Purchase Plan</t>
        </is>
      </c>
    </row>
    <row r="44">
      <c r="A44" s="3" t="inlineStr">
        <is>
          <t>Share-based Compensation Arrangement by Share-based Payment Award [Line Items]</t>
        </is>
      </c>
    </row>
    <row r="45">
      <c r="A45" s="4" t="inlineStr">
        <is>
          <t>Number of shares of common stock outstanding, increase, percentage</t>
        </is>
      </c>
      <c r="B45" s="4" t="inlineStr">
        <is>
          <t>1.00%</t>
        </is>
      </c>
    </row>
    <row r="46">
      <c r="A46" s="4" t="inlineStr">
        <is>
          <t>Common stock purchase price percentage</t>
        </is>
      </c>
      <c r="B46" s="4" t="inlineStr">
        <is>
          <t>85.00%</t>
        </is>
      </c>
    </row>
    <row r="47">
      <c r="A47" s="4" t="inlineStr">
        <is>
          <t>Award offering period</t>
        </is>
      </c>
      <c r="B47" s="4" t="inlineStr">
        <is>
          <t>6 months</t>
        </is>
      </c>
    </row>
    <row r="48">
      <c r="A48" s="4" t="inlineStr">
        <is>
          <t>2005 Equity Incentive Plan</t>
        </is>
      </c>
    </row>
    <row r="49">
      <c r="A49" s="3" t="inlineStr">
        <is>
          <t>Share-based Compensation Arrangement by Share-based Payment Award [Line Items]</t>
        </is>
      </c>
    </row>
    <row r="50">
      <c r="A50" s="4" t="inlineStr">
        <is>
          <t>Stock options granted to new employees vest, percentage per annum</t>
        </is>
      </c>
      <c r="B50" s="4" t="inlineStr">
        <is>
          <t>25.00%</t>
        </is>
      </c>
    </row>
    <row r="51">
      <c r="A51" s="4" t="inlineStr">
        <is>
          <t>Requisite service period to vest employment continuation period</t>
        </is>
      </c>
      <c r="B51" s="4" t="inlineStr">
        <is>
          <t>3 years</t>
        </is>
      </c>
    </row>
    <row r="52">
      <c r="A52" s="4" t="inlineStr">
        <is>
          <t>Options granted, exercisable period</t>
        </is>
      </c>
      <c r="B52"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Equity Awards - Summary of Stock Option Activity (Detail) - USD ($) $ / shares in Units,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Number of Shares</t>
        </is>
      </c>
    </row>
    <row r="4">
      <c r="A4" s="4" t="inlineStr">
        <is>
          <t>Outstanding, beginning balance (in shares)</t>
        </is>
      </c>
      <c r="B4" s="7" t="n">
        <v>994000</v>
      </c>
      <c r="C4" s="7" t="n">
        <v>1154000</v>
      </c>
      <c r="D4" s="7" t="n">
        <v>1154000</v>
      </c>
    </row>
    <row r="5">
      <c r="A5" s="4" t="inlineStr">
        <is>
          <t>Exercised (in shares)</t>
        </is>
      </c>
      <c r="B5" s="7" t="n">
        <v>-343000</v>
      </c>
      <c r="C5" s="7" t="n">
        <v>-149000</v>
      </c>
    </row>
    <row r="6">
      <c r="A6" s="4" t="inlineStr">
        <is>
          <t>Canceled (in shares)</t>
        </is>
      </c>
      <c r="C6" s="7" t="n">
        <v>-11000</v>
      </c>
    </row>
    <row r="7">
      <c r="A7" s="4" t="inlineStr">
        <is>
          <t>Outstanding, ending balance (in shares)</t>
        </is>
      </c>
      <c r="B7" s="7" t="n">
        <v>651000</v>
      </c>
      <c r="C7" s="7" t="n">
        <v>994000</v>
      </c>
      <c r="D7" s="7" t="n">
        <v>651000</v>
      </c>
    </row>
    <row r="8">
      <c r="A8" s="4" t="inlineStr">
        <is>
          <t>Vested and expected to vest (in shares)</t>
        </is>
      </c>
      <c r="B8" s="7" t="n">
        <v>624000</v>
      </c>
      <c r="D8" s="7" t="n">
        <v>624000</v>
      </c>
    </row>
    <row r="9">
      <c r="A9" s="4" t="inlineStr">
        <is>
          <t>Vested and exercisable (in shares)</t>
        </is>
      </c>
      <c r="B9" s="7" t="n">
        <v>457000</v>
      </c>
      <c r="D9" s="7" t="n">
        <v>457000</v>
      </c>
    </row>
    <row r="10">
      <c r="A10" s="3" t="inlineStr">
        <is>
          <t>Weighted- Average Exercise Price Per Share</t>
        </is>
      </c>
    </row>
    <row r="11">
      <c r="A11" s="4" t="inlineStr">
        <is>
          <t>Outstanding, beginning balance (in dollars per share)</t>
        </is>
      </c>
      <c r="B11" s="8" t="n">
        <v>85.08</v>
      </c>
      <c r="C11" s="8" t="n">
        <v>77.7</v>
      </c>
      <c r="D11" s="8" t="n">
        <v>77.7</v>
      </c>
    </row>
    <row r="12">
      <c r="A12" s="4" t="inlineStr">
        <is>
          <t>Exercised (in dollars per share)</t>
        </is>
      </c>
      <c r="B12" s="11" t="n">
        <v>70.33</v>
      </c>
      <c r="C12" s="11" t="n">
        <v>28.47</v>
      </c>
    </row>
    <row r="13">
      <c r="A13" s="4" t="inlineStr">
        <is>
          <t>Canceled (in dollars per share)</t>
        </is>
      </c>
      <c r="C13" s="11" t="n">
        <v>75.77</v>
      </c>
    </row>
    <row r="14">
      <c r="A14" s="4" t="inlineStr">
        <is>
          <t>Outstanding, ending balance (in dollars per share)</t>
        </is>
      </c>
      <c r="B14" s="11" t="n">
        <v>92.87</v>
      </c>
      <c r="C14" s="8" t="n">
        <v>85.08</v>
      </c>
      <c r="D14" s="11" t="n">
        <v>92.87</v>
      </c>
    </row>
    <row r="15">
      <c r="A15" s="4" t="inlineStr">
        <is>
          <t>Vested and expected to vest (in dollars per share)</t>
        </is>
      </c>
      <c r="B15" s="11" t="n">
        <v>85.66</v>
      </c>
      <c r="D15" s="11" t="n">
        <v>85.66</v>
      </c>
    </row>
    <row r="16">
      <c r="A16" s="4" t="inlineStr">
        <is>
          <t>Vested and exercisable (in dollars per share)</t>
        </is>
      </c>
      <c r="B16" s="8" t="n">
        <v>32.17</v>
      </c>
      <c r="D16" s="8" t="n">
        <v>32.17</v>
      </c>
    </row>
    <row r="17">
      <c r="A17" s="4" t="inlineStr">
        <is>
          <t>Weighted-average remaining contractual term, outstanding</t>
        </is>
      </c>
      <c r="D17" s="4" t="inlineStr">
        <is>
          <t>4 years 7 months 6 days</t>
        </is>
      </c>
    </row>
    <row r="18">
      <c r="A18" s="4" t="inlineStr">
        <is>
          <t>Weighted-average remaining contractual term, vested and expected to vest</t>
        </is>
      </c>
      <c r="D18" s="4" t="inlineStr">
        <is>
          <t>4 years 4 months 24 days</t>
        </is>
      </c>
    </row>
    <row r="19">
      <c r="A19" s="4" t="inlineStr">
        <is>
          <t>Weighted-average remaining contractual term, vested and exercisable</t>
        </is>
      </c>
      <c r="D19" s="4" t="inlineStr">
        <is>
          <t>2 years 9 months 18 days</t>
        </is>
      </c>
    </row>
    <row r="20">
      <c r="A20" s="4" t="inlineStr">
        <is>
          <t>Aggregate intrinsic value, exercised</t>
        </is>
      </c>
      <c r="B20" s="6" t="n">
        <v>95041</v>
      </c>
      <c r="C20" s="6" t="n">
        <v>44465</v>
      </c>
    </row>
    <row r="21">
      <c r="A21" s="4" t="inlineStr">
        <is>
          <t>Aggregate intrinsic value, outstanding</t>
        </is>
      </c>
      <c r="B21" s="7" t="n">
        <v>203138</v>
      </c>
      <c r="D21" s="6" t="n">
        <v>203138</v>
      </c>
    </row>
    <row r="22">
      <c r="A22" s="4" t="inlineStr">
        <is>
          <t>Aggregate intrinsic value, vested and expected to vest</t>
        </is>
      </c>
      <c r="B22" s="7" t="n">
        <v>199274</v>
      </c>
      <c r="D22" s="7" t="n">
        <v>199274</v>
      </c>
    </row>
    <row r="23">
      <c r="A23" s="4" t="inlineStr">
        <is>
          <t>Aggregate intrinsic value, vested and exercisable</t>
        </is>
      </c>
      <c r="B23" s="6" t="n">
        <v>170320</v>
      </c>
      <c r="D23" s="6" t="n">
        <v>1703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Restricted Stock Unit Table (Details) - Restricted stock units (RSUs) - USD ($) $ / shares in Units, $ in Thousands</t>
        </is>
      </c>
      <c r="B1" s="2" t="inlineStr">
        <is>
          <t>3 Months Ended</t>
        </is>
      </c>
    </row>
    <row r="2">
      <c r="B2" s="2" t="inlineStr">
        <is>
          <t>Jun. 30, 2020</t>
        </is>
      </c>
      <c r="C2" s="2" t="inlineStr">
        <is>
          <t>Mar. 31, 2020</t>
        </is>
      </c>
    </row>
    <row r="3">
      <c r="A3" s="3" t="inlineStr">
        <is>
          <t>Number of Shares</t>
        </is>
      </c>
    </row>
    <row r="4">
      <c r="A4" s="4" t="inlineStr">
        <is>
          <t>Outstanding, beginning balance (in shares)</t>
        </is>
      </c>
      <c r="B4" s="7" t="n">
        <v>10082000</v>
      </c>
      <c r="C4" s="7" t="n">
        <v>8733000</v>
      </c>
    </row>
    <row r="5">
      <c r="A5" s="4" t="inlineStr">
        <is>
          <t>Granted (in shares)</t>
        </is>
      </c>
      <c r="B5" s="7" t="n">
        <v>398000</v>
      </c>
      <c r="C5" s="7" t="n">
        <v>2810000</v>
      </c>
    </row>
    <row r="6">
      <c r="A6" s="4" t="inlineStr">
        <is>
          <t>Vested (in shares)</t>
        </is>
      </c>
      <c r="B6" s="7" t="n">
        <v>-1061000</v>
      </c>
      <c r="C6" s="7" t="n">
        <v>-1183000</v>
      </c>
    </row>
    <row r="7">
      <c r="A7" s="4" t="inlineStr">
        <is>
          <t>Forfeited (in shares)</t>
        </is>
      </c>
      <c r="B7" s="7" t="n">
        <v>-219000</v>
      </c>
      <c r="C7" s="7" t="n">
        <v>-278000</v>
      </c>
    </row>
    <row r="8">
      <c r="A8" s="4" t="inlineStr">
        <is>
          <t>Outstanding, ending balance (in shares)</t>
        </is>
      </c>
      <c r="B8" s="7" t="n">
        <v>9200000</v>
      </c>
      <c r="C8" s="7" t="n">
        <v>10082000</v>
      </c>
    </row>
    <row r="9">
      <c r="A9" s="3" t="inlineStr">
        <is>
          <t>Weighted-Average Grant-Date Fair Value Per Share</t>
        </is>
      </c>
    </row>
    <row r="10">
      <c r="A10" s="4" t="inlineStr">
        <is>
          <t>Outstanding, beginning balance (in dollar per share)</t>
        </is>
      </c>
      <c r="B10" s="8" t="n">
        <v>235.99</v>
      </c>
      <c r="C10" s="8" t="n">
        <v>185.39</v>
      </c>
    </row>
    <row r="11">
      <c r="A11" s="4" t="inlineStr">
        <is>
          <t>Granted (in dollar per share)</t>
        </is>
      </c>
      <c r="B11" s="11" t="n">
        <v>341.1</v>
      </c>
      <c r="C11" s="11" t="n">
        <v>352.87</v>
      </c>
    </row>
    <row r="12">
      <c r="A12" s="4" t="inlineStr">
        <is>
          <t>Vested (in dollar per share)</t>
        </is>
      </c>
      <c r="B12" s="11" t="n">
        <v>185.99</v>
      </c>
      <c r="C12" s="11" t="n">
        <v>151.19</v>
      </c>
    </row>
    <row r="13">
      <c r="A13" s="4" t="inlineStr">
        <is>
          <t>Forfeited (in dollar per share)</t>
        </is>
      </c>
      <c r="B13" s="11" t="n">
        <v>213.34</v>
      </c>
      <c r="C13" s="11" t="n">
        <v>199.48</v>
      </c>
    </row>
    <row r="14">
      <c r="A14" s="4" t="inlineStr">
        <is>
          <t>Outstanding, ending balance (in dollar per share)</t>
        </is>
      </c>
      <c r="B14" s="8" t="n">
        <v>246.89</v>
      </c>
      <c r="C14" s="8" t="n">
        <v>235.99</v>
      </c>
    </row>
    <row r="15">
      <c r="A15" s="3" t="inlineStr">
        <is>
          <t>Aggregate Intrinsic Value</t>
        </is>
      </c>
    </row>
    <row r="16">
      <c r="A16" s="4" t="inlineStr">
        <is>
          <t>Aggregate intrinsic value, vested</t>
        </is>
      </c>
      <c r="B16" s="6" t="n">
        <v>394458</v>
      </c>
      <c r="C16" s="6" t="n">
        <v>411813</v>
      </c>
    </row>
    <row r="17">
      <c r="A17" s="4" t="inlineStr">
        <is>
          <t>Aggregate intrinsic value, outstanding</t>
        </is>
      </c>
      <c r="B17" s="6" t="n">
        <v>37265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Attributable to Common Stockholder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40766</v>
      </c>
      <c r="C4" s="6" t="n">
        <v>-11079</v>
      </c>
      <c r="D4" s="6" t="n">
        <v>88997</v>
      </c>
      <c r="E4" s="6" t="n">
        <v>-12624</v>
      </c>
    </row>
    <row r="5">
      <c r="A5" s="3" t="inlineStr">
        <is>
          <t>Denominator:</t>
        </is>
      </c>
    </row>
    <row r="6">
      <c r="A6" s="4" t="inlineStr">
        <is>
          <t>Weighted-average shares outstanding - basic (in shares)</t>
        </is>
      </c>
      <c r="B6" s="7" t="n">
        <v>191319</v>
      </c>
      <c r="C6" s="7" t="n">
        <v>186678</v>
      </c>
      <c r="D6" s="7" t="n">
        <v>190731</v>
      </c>
      <c r="E6" s="7" t="n">
        <v>184419</v>
      </c>
    </row>
    <row r="7">
      <c r="A7" s="4" t="inlineStr">
        <is>
          <t>Weighted-average shares outstanding - diluted (in shares)</t>
        </is>
      </c>
      <c r="B7" s="7" t="n">
        <v>201453</v>
      </c>
      <c r="C7" s="7" t="n">
        <v>186678</v>
      </c>
      <c r="D7" s="7" t="n">
        <v>200843</v>
      </c>
      <c r="E7" s="7" t="n">
        <v>184419</v>
      </c>
    </row>
    <row r="8">
      <c r="A8" s="4" t="inlineStr">
        <is>
          <t>Net income (loss) per share - basic (in dollars per share)</t>
        </is>
      </c>
      <c r="B8" s="8" t="n">
        <v>0.21</v>
      </c>
      <c r="C8" s="8" t="n">
        <v>-0.06</v>
      </c>
      <c r="D8" s="8" t="n">
        <v>0.47</v>
      </c>
      <c r="E8" s="8" t="n">
        <v>-0.07000000000000001</v>
      </c>
    </row>
    <row r="9">
      <c r="A9" s="4" t="inlineStr">
        <is>
          <t>Net income (loss) per share - diluted (in dollars per share)</t>
        </is>
      </c>
      <c r="B9" s="8" t="n">
        <v>0.2</v>
      </c>
      <c r="C9" s="8" t="n">
        <v>-0.06</v>
      </c>
      <c r="D9" s="8" t="n">
        <v>0.44</v>
      </c>
      <c r="E9" s="8" t="n">
        <v>-0.07000000000000001</v>
      </c>
    </row>
    <row r="10">
      <c r="A10" s="4" t="inlineStr">
        <is>
          <t>Common stock options</t>
        </is>
      </c>
    </row>
    <row r="11">
      <c r="A11" s="3" t="inlineStr">
        <is>
          <t>Denominator:</t>
        </is>
      </c>
    </row>
    <row r="12">
      <c r="A12" s="4" t="inlineStr">
        <is>
          <t>Potentially dilutive securities (in shares)</t>
        </is>
      </c>
      <c r="B12" s="7" t="n">
        <v>538</v>
      </c>
      <c r="C12" s="7" t="n">
        <v>0</v>
      </c>
      <c r="D12" s="7" t="n">
        <v>647</v>
      </c>
      <c r="E12" s="7" t="n">
        <v>0</v>
      </c>
    </row>
    <row r="13">
      <c r="A13" s="4" t="inlineStr">
        <is>
          <t>Restricted stock units (RSUs)</t>
        </is>
      </c>
    </row>
    <row r="14">
      <c r="A14" s="3" t="inlineStr">
        <is>
          <t>Denominator:</t>
        </is>
      </c>
    </row>
    <row r="15">
      <c r="A15" s="4" t="inlineStr">
        <is>
          <t>Potentially dilutive securities (in shares)</t>
        </is>
      </c>
      <c r="B15" s="7" t="n">
        <v>3613</v>
      </c>
      <c r="C15" s="7" t="n">
        <v>0</v>
      </c>
      <c r="D15" s="7" t="n">
        <v>3791</v>
      </c>
      <c r="E15" s="7" t="n">
        <v>0</v>
      </c>
    </row>
    <row r="16">
      <c r="A16" s="4" t="inlineStr">
        <is>
          <t>ESPP obligations</t>
        </is>
      </c>
    </row>
    <row r="17">
      <c r="A17" s="3" t="inlineStr">
        <is>
          <t>Denominator:</t>
        </is>
      </c>
    </row>
    <row r="18">
      <c r="A18" s="4" t="inlineStr">
        <is>
          <t>Potentially dilutive securities (in shares)</t>
        </is>
      </c>
      <c r="B18" s="7" t="n">
        <v>11</v>
      </c>
      <c r="C18" s="7" t="n">
        <v>0</v>
      </c>
      <c r="D18" s="7" t="n">
        <v>0</v>
      </c>
      <c r="E18" s="7" t="n">
        <v>0</v>
      </c>
    </row>
    <row r="19">
      <c r="A19" s="4" t="inlineStr">
        <is>
          <t>2022 Notes | Convertible senior notes</t>
        </is>
      </c>
    </row>
    <row r="20">
      <c r="A20" s="3" t="inlineStr">
        <is>
          <t>Denominator:</t>
        </is>
      </c>
    </row>
    <row r="21">
      <c r="A21" s="4" t="inlineStr">
        <is>
          <t>Potentially dilutive securities (in shares)</t>
        </is>
      </c>
      <c r="B21" s="7" t="n">
        <v>3500</v>
      </c>
      <c r="C21" s="7" t="n">
        <v>0</v>
      </c>
      <c r="D21" s="7" t="n">
        <v>3370</v>
      </c>
      <c r="E21" s="7" t="n">
        <v>0</v>
      </c>
    </row>
    <row r="22">
      <c r="A22" s="4" t="inlineStr">
        <is>
          <t>Potentially dilutive securities (in shares)</t>
        </is>
      </c>
      <c r="B22" s="7" t="n">
        <v>10</v>
      </c>
      <c r="C22" s="7" t="n">
        <v>0</v>
      </c>
      <c r="D22" s="7" t="n">
        <v>44</v>
      </c>
      <c r="E22" s="7" t="n">
        <v>0</v>
      </c>
    </row>
    <row r="23">
      <c r="A23" s="4" t="inlineStr">
        <is>
          <t>2022 Warrants | Warrants</t>
        </is>
      </c>
    </row>
    <row r="24">
      <c r="A24" s="3" t="inlineStr">
        <is>
          <t>Denominator:</t>
        </is>
      </c>
    </row>
    <row r="25">
      <c r="A25" s="4" t="inlineStr">
        <is>
          <t>Potentially dilutive securities (in shares)</t>
        </is>
      </c>
      <c r="B25" s="7" t="n">
        <v>2462</v>
      </c>
      <c r="C25" s="7" t="n">
        <v>0</v>
      </c>
      <c r="D25" s="7" t="n">
        <v>2260</v>
      </c>
      <c r="E25"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potentially dilutive securities (in shares)</t>
        </is>
      </c>
      <c r="B4" s="7" t="n">
        <v>356</v>
      </c>
      <c r="C4" s="7" t="n">
        <v>24113</v>
      </c>
      <c r="D4" s="7" t="n">
        <v>2876</v>
      </c>
      <c r="E4" s="7" t="n">
        <v>24113</v>
      </c>
    </row>
    <row r="5">
      <c r="A5" s="4" t="inlineStr">
        <is>
          <t>Common stock options</t>
        </is>
      </c>
    </row>
    <row r="6">
      <c r="A6" s="3" t="inlineStr">
        <is>
          <t>Antidilutive Securities Excluded from Computation of Earnings Per Share [Line Items]</t>
        </is>
      </c>
    </row>
    <row r="7">
      <c r="A7" s="4" t="inlineStr">
        <is>
          <t>Total potentially dilutive securities (in shares)</t>
        </is>
      </c>
      <c r="B7" s="7" t="n">
        <v>161</v>
      </c>
      <c r="C7" s="7" t="n">
        <v>1370</v>
      </c>
      <c r="D7" s="7" t="n">
        <v>161</v>
      </c>
      <c r="E7" s="7" t="n">
        <v>1370</v>
      </c>
    </row>
    <row r="8">
      <c r="A8" s="4" t="inlineStr">
        <is>
          <t>RSUs</t>
        </is>
      </c>
    </row>
    <row r="9">
      <c r="A9" s="3" t="inlineStr">
        <is>
          <t>Antidilutive Securities Excluded from Computation of Earnings Per Share [Line Items]</t>
        </is>
      </c>
    </row>
    <row r="10">
      <c r="A10" s="4" t="inlineStr">
        <is>
          <t>Total potentially dilutive securities (in shares)</t>
        </is>
      </c>
      <c r="B10" s="7" t="n">
        <v>195</v>
      </c>
      <c r="C10" s="7" t="n">
        <v>10917</v>
      </c>
      <c r="D10" s="7" t="n">
        <v>2537</v>
      </c>
      <c r="E10" s="7" t="n">
        <v>10917</v>
      </c>
    </row>
    <row r="11">
      <c r="A11" s="4" t="inlineStr">
        <is>
          <t>ESPP obligations</t>
        </is>
      </c>
    </row>
    <row r="12">
      <c r="A12" s="3" t="inlineStr">
        <is>
          <t>Antidilutive Securities Excluded from Computation of Earnings Per Share [Line Items]</t>
        </is>
      </c>
    </row>
    <row r="13">
      <c r="A13" s="4" t="inlineStr">
        <is>
          <t>Total potentially dilutive securities (in shares)</t>
        </is>
      </c>
      <c r="B13" s="7" t="n">
        <v>0</v>
      </c>
      <c r="C13" s="7" t="n">
        <v>212</v>
      </c>
      <c r="D13" s="7" t="n">
        <v>178</v>
      </c>
      <c r="E13" s="7" t="n">
        <v>212</v>
      </c>
    </row>
    <row r="14">
      <c r="A14" s="4" t="inlineStr">
        <is>
          <t>Convertible senior notes | 2022 Notes</t>
        </is>
      </c>
    </row>
    <row r="15">
      <c r="A15" s="3" t="inlineStr">
        <is>
          <t>Antidilutive Securities Excluded from Computation of Earnings Per Share [Line Items]</t>
        </is>
      </c>
    </row>
    <row r="16">
      <c r="A16" s="4" t="inlineStr">
        <is>
          <t>Total potentially dilutive securities (in shares)</t>
        </is>
      </c>
      <c r="B16" s="7" t="n">
        <v>0</v>
      </c>
      <c r="C16" s="7" t="n">
        <v>5807</v>
      </c>
      <c r="D16" s="7" t="n">
        <v>0</v>
      </c>
      <c r="E16" s="7" t="n">
        <v>5807</v>
      </c>
    </row>
    <row r="17">
      <c r="A17" s="4" t="inlineStr">
        <is>
          <t>Warrants related to the issuance of convertible senior notes | 2022 convertible senior notes</t>
        </is>
      </c>
    </row>
    <row r="18">
      <c r="A18" s="3" t="inlineStr">
        <is>
          <t>Antidilutive Securities Excluded from Computation of Earnings Per Share [Line Items]</t>
        </is>
      </c>
    </row>
    <row r="19">
      <c r="A19" s="4" t="inlineStr">
        <is>
          <t>Total potentially dilutive securities (in shares)</t>
        </is>
      </c>
      <c r="B19" s="7" t="n">
        <v>0</v>
      </c>
      <c r="C19" s="7" t="n">
        <v>5807</v>
      </c>
      <c r="D19" s="7" t="n">
        <v>0</v>
      </c>
      <c r="E19" s="7" t="n">
        <v>58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provision</t>
        </is>
      </c>
      <c r="B4" s="6" t="n">
        <v>21264</v>
      </c>
      <c r="C4" s="6" t="n">
        <v>-5236</v>
      </c>
      <c r="D4" s="6" t="n">
        <v>21395</v>
      </c>
      <c r="E4" s="6" t="n">
        <v>-15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8997</v>
      </c>
      <c r="C4" s="6" t="n">
        <v>-12624</v>
      </c>
    </row>
    <row r="5">
      <c r="A5" s="3" t="inlineStr">
        <is>
          <t>Adjustments to reconcile net income (loss) to net cash provided by operating activities:</t>
        </is>
      </c>
    </row>
    <row r="6">
      <c r="A6" s="4" t="inlineStr">
        <is>
          <t>Depreciation and amortization</t>
        </is>
      </c>
      <c r="B6" s="7" t="n">
        <v>158628</v>
      </c>
      <c r="C6" s="7" t="n">
        <v>115777</v>
      </c>
    </row>
    <row r="7">
      <c r="A7" s="4" t="inlineStr">
        <is>
          <t>Amortization of deferred commissions</t>
        </is>
      </c>
      <c r="B7" s="7" t="n">
        <v>101215</v>
      </c>
      <c r="C7" s="7" t="n">
        <v>79531</v>
      </c>
    </row>
    <row r="8">
      <c r="A8" s="4" t="inlineStr">
        <is>
          <t>Amortization of debt discount and issuance costs</t>
        </is>
      </c>
      <c r="B8" s="7" t="n">
        <v>17058</v>
      </c>
      <c r="C8" s="7" t="n">
        <v>16437</v>
      </c>
    </row>
    <row r="9">
      <c r="A9" s="4" t="inlineStr">
        <is>
          <t>Stock-based compensation</t>
        </is>
      </c>
      <c r="B9" s="7" t="n">
        <v>405125</v>
      </c>
      <c r="C9" s="7" t="n">
        <v>329210</v>
      </c>
    </row>
    <row r="10">
      <c r="A10" s="4" t="inlineStr">
        <is>
          <t>Deferred income taxes</t>
        </is>
      </c>
      <c r="B10" s="7" t="n">
        <v>-3177</v>
      </c>
      <c r="C10" s="7" t="n">
        <v>-3073</v>
      </c>
    </row>
    <row r="11">
      <c r="A11" s="4" t="inlineStr">
        <is>
          <t>Repayments of convertible senior notes attributable to debt discount</t>
        </is>
      </c>
      <c r="B11" s="7" t="n">
        <v>-1975</v>
      </c>
      <c r="C11" s="7" t="n">
        <v>0</v>
      </c>
    </row>
    <row r="12">
      <c r="A12" s="4" t="inlineStr">
        <is>
          <t>Unrealized gains on non-marketable securities</t>
        </is>
      </c>
      <c r="B12" s="7" t="n">
        <v>-1944</v>
      </c>
      <c r="C12" s="7" t="n">
        <v>-2932</v>
      </c>
    </row>
    <row r="13">
      <c r="A13" s="4" t="inlineStr">
        <is>
          <t>Other</t>
        </is>
      </c>
      <c r="B13" s="7" t="n">
        <v>1302</v>
      </c>
      <c r="C13" s="7" t="n">
        <v>-391</v>
      </c>
    </row>
    <row r="14">
      <c r="A14" s="3" t="inlineStr">
        <is>
          <t>Changes in operating assets and liabilities, net of effect of business combinations:</t>
        </is>
      </c>
    </row>
    <row r="15">
      <c r="A15" s="4" t="inlineStr">
        <is>
          <t>Accounts receivable</t>
        </is>
      </c>
      <c r="B15" s="7" t="n">
        <v>200015</v>
      </c>
      <c r="C15" s="7" t="n">
        <v>71354</v>
      </c>
    </row>
    <row r="16">
      <c r="A16" s="4" t="inlineStr">
        <is>
          <t>Deferred commissions</t>
        </is>
      </c>
      <c r="B16" s="7" t="n">
        <v>-143981</v>
      </c>
      <c r="C16" s="7" t="n">
        <v>-97194</v>
      </c>
    </row>
    <row r="17">
      <c r="A17" s="4" t="inlineStr">
        <is>
          <t>Prepaid expenses and other assets</t>
        </is>
      </c>
      <c r="B17" s="7" t="n">
        <v>-32429</v>
      </c>
      <c r="C17" s="7" t="n">
        <v>-28483</v>
      </c>
    </row>
    <row r="18">
      <c r="A18" s="4" t="inlineStr">
        <is>
          <t>Accounts payable</t>
        </is>
      </c>
      <c r="B18" s="7" t="n">
        <v>37324</v>
      </c>
      <c r="C18" s="7" t="n">
        <v>25093</v>
      </c>
    </row>
    <row r="19">
      <c r="A19" s="4" t="inlineStr">
        <is>
          <t>Deferred revenue</t>
        </is>
      </c>
      <c r="B19" s="7" t="n">
        <v>69248</v>
      </c>
      <c r="C19" s="7" t="n">
        <v>100190</v>
      </c>
    </row>
    <row r="20">
      <c r="A20" s="4" t="inlineStr">
        <is>
          <t>Accrued expenses and other liabilities</t>
        </is>
      </c>
      <c r="B20" s="7" t="n">
        <v>-35784</v>
      </c>
      <c r="C20" s="7" t="n">
        <v>11688</v>
      </c>
    </row>
    <row r="21">
      <c r="A21" s="4" t="inlineStr">
        <is>
          <t>Net cash provided by operating activities</t>
        </is>
      </c>
      <c r="B21" s="7" t="n">
        <v>859622</v>
      </c>
      <c r="C21" s="7" t="n">
        <v>604583</v>
      </c>
    </row>
    <row r="22">
      <c r="A22" s="3" t="inlineStr">
        <is>
          <t>Cash flows from investing activities:</t>
        </is>
      </c>
    </row>
    <row r="23">
      <c r="A23" s="4" t="inlineStr">
        <is>
          <t>Purchases of property and equipment</t>
        </is>
      </c>
      <c r="B23" s="7" t="n">
        <v>-193671</v>
      </c>
      <c r="C23" s="7" t="n">
        <v>-97020</v>
      </c>
    </row>
    <row r="24">
      <c r="A24" s="4" t="inlineStr">
        <is>
          <t>Business combinations, net of cash acquired</t>
        </is>
      </c>
      <c r="B24" s="7" t="n">
        <v>-82948</v>
      </c>
      <c r="C24" s="7" t="n">
        <v>0</v>
      </c>
    </row>
    <row r="25">
      <c r="A25" s="4" t="inlineStr">
        <is>
          <t>Purchases of intangibles</t>
        </is>
      </c>
      <c r="B25" s="7" t="n">
        <v>-6500</v>
      </c>
      <c r="C25" s="7" t="n">
        <v>-36160</v>
      </c>
    </row>
    <row r="26">
      <c r="A26" s="4" t="inlineStr">
        <is>
          <t>Purchases of investments</t>
        </is>
      </c>
      <c r="B26" s="7" t="n">
        <v>-1107738</v>
      </c>
      <c r="C26" s="7" t="n">
        <v>-800641</v>
      </c>
    </row>
    <row r="27">
      <c r="A27" s="4" t="inlineStr">
        <is>
          <t>Sales and maturities of investments</t>
        </is>
      </c>
      <c r="B27" s="7" t="n">
        <v>765384</v>
      </c>
      <c r="C27" s="7" t="n">
        <v>508318</v>
      </c>
    </row>
    <row r="28">
      <c r="A28" s="4" t="inlineStr">
        <is>
          <t>Realized gains (losses) on derivatives not designated as hedging instruments, net</t>
        </is>
      </c>
      <c r="B28" s="7" t="n">
        <v>-2636</v>
      </c>
      <c r="C28" s="7" t="n">
        <v>22113</v>
      </c>
    </row>
    <row r="29">
      <c r="A29" s="4" t="inlineStr">
        <is>
          <t>Net cash used in investing activities</t>
        </is>
      </c>
      <c r="B29" s="7" t="n">
        <v>-628109</v>
      </c>
      <c r="C29" s="7" t="n">
        <v>-403390</v>
      </c>
    </row>
    <row r="30">
      <c r="A30" s="3" t="inlineStr">
        <is>
          <t>Cash flows from financing activities:</t>
        </is>
      </c>
    </row>
    <row r="31">
      <c r="A31" s="4" t="inlineStr">
        <is>
          <t>Repayments of convertible senior notes attributable to principal</t>
        </is>
      </c>
      <c r="B31" s="7" t="n">
        <v>-15738</v>
      </c>
      <c r="C31" s="7" t="n">
        <v>0</v>
      </c>
    </row>
    <row r="32">
      <c r="A32" s="4" t="inlineStr">
        <is>
          <t>Proceeds from employee stock plans</t>
        </is>
      </c>
      <c r="B32" s="7" t="n">
        <v>91056</v>
      </c>
      <c r="C32" s="7" t="n">
        <v>63300</v>
      </c>
    </row>
    <row r="33">
      <c r="A33" s="4" t="inlineStr">
        <is>
          <t>Taxes paid related to net share settlement of equity awards</t>
        </is>
      </c>
      <c r="B33" s="7" t="n">
        <v>-238557</v>
      </c>
      <c r="C33" s="7" t="n">
        <v>-247619</v>
      </c>
    </row>
    <row r="34">
      <c r="A34" s="4" t="inlineStr">
        <is>
          <t>Net cash used in financing activities</t>
        </is>
      </c>
      <c r="B34" s="7" t="n">
        <v>-163239</v>
      </c>
      <c r="C34" s="7" t="n">
        <v>-184319</v>
      </c>
    </row>
    <row r="35">
      <c r="A35" s="4" t="inlineStr">
        <is>
          <t>Foreign currency effect on cash, cash equivalents and restricted cash</t>
        </is>
      </c>
      <c r="B35" s="7" t="n">
        <v>-4862</v>
      </c>
      <c r="C35" s="7" t="n">
        <v>1286</v>
      </c>
    </row>
    <row r="36">
      <c r="A36" s="4" t="inlineStr">
        <is>
          <t>Net increase in cash, cash equivalents and restricted cash</t>
        </is>
      </c>
      <c r="B36" s="7" t="n">
        <v>63412</v>
      </c>
      <c r="C36" s="7" t="n">
        <v>18160</v>
      </c>
    </row>
    <row r="37">
      <c r="A37" s="4" t="inlineStr">
        <is>
          <t>Cash, cash equivalents and restricted cash at beginning of period</t>
        </is>
      </c>
      <c r="B37" s="7" t="n">
        <v>777991</v>
      </c>
      <c r="C37" s="7" t="n">
        <v>568538</v>
      </c>
    </row>
    <row r="38">
      <c r="A38" s="4" t="inlineStr">
        <is>
          <t>Cash, cash equivalents and restricted cash at end of period</t>
        </is>
      </c>
      <c r="B38" s="7" t="n">
        <v>841403</v>
      </c>
      <c r="C38" s="7" t="n">
        <v>586698</v>
      </c>
    </row>
    <row r="39">
      <c r="A39" s="3" t="inlineStr">
        <is>
          <t>Cash, cash equivalents and restricted cash at end of period:</t>
        </is>
      </c>
    </row>
    <row r="40">
      <c r="A40" s="4" t="inlineStr">
        <is>
          <t>Total cash, cash equivalents and restricted cash shown in the condensed consolidated statements of cash flows</t>
        </is>
      </c>
      <c r="B40" s="6" t="n">
        <v>841403</v>
      </c>
      <c r="C40" s="7" t="n">
        <v>586698</v>
      </c>
    </row>
    <row r="41">
      <c r="A41" s="3" t="inlineStr">
        <is>
          <t>Supplemental disclosures of other cash flow information:</t>
        </is>
      </c>
    </row>
    <row r="42">
      <c r="A42" s="4" t="inlineStr">
        <is>
          <t>Income taxes paid, net of refunds</t>
        </is>
      </c>
      <c r="C42" s="7" t="n">
        <v>10560</v>
      </c>
    </row>
    <row r="43">
      <c r="A43" s="3" t="inlineStr">
        <is>
          <t>Non-cash investing and financing activities:</t>
        </is>
      </c>
    </row>
    <row r="44">
      <c r="A44" s="4" t="inlineStr">
        <is>
          <t>Settlement of 2022 Notes conversion feature</t>
        </is>
      </c>
      <c r="C44" s="7" t="n">
        <v>0</v>
      </c>
    </row>
    <row r="45">
      <c r="A45" s="4" t="inlineStr">
        <is>
          <t>Benefit from exercise of 2022 Note Hedge</t>
        </is>
      </c>
      <c r="C45" s="7" t="n">
        <v>0</v>
      </c>
    </row>
    <row r="46">
      <c r="A46" s="4" t="inlineStr">
        <is>
          <t>Property and equipment included in accounts payable and accrued expenses</t>
        </is>
      </c>
      <c r="C46" s="6" t="n">
        <v>319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 width="14" customWidth="1" min="5" max="5"/>
    <col width="14" customWidth="1" min="6" max="6"/>
    <col width="14" customWidth="1" min="7" max="7"/>
  </cols>
  <sheetData>
    <row r="1">
      <c r="A1" s="1" t="inlineStr">
        <is>
          <t>Commitments and Contingenc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30, 2017</t>
        </is>
      </c>
    </row>
    <row r="3">
      <c r="A3" s="3" t="inlineStr">
        <is>
          <t>Debt Instrument [Line Items]</t>
        </is>
      </c>
    </row>
    <row r="4">
      <c r="A4" s="4" t="inlineStr">
        <is>
          <t>Operating lease costs</t>
        </is>
      </c>
      <c r="B4" s="6" t="n">
        <v>21000000</v>
      </c>
      <c r="C4" s="6" t="n">
        <v>16000000</v>
      </c>
      <c r="D4" s="6" t="n">
        <v>40000000</v>
      </c>
      <c r="E4" s="6" t="n">
        <v>31000000</v>
      </c>
    </row>
    <row r="5">
      <c r="A5" s="4" t="inlineStr">
        <is>
          <t>Operating lease liabilities, payments</t>
        </is>
      </c>
      <c r="D5" s="7" t="n">
        <v>26000000</v>
      </c>
    </row>
    <row r="6">
      <c r="A6" s="4" t="inlineStr">
        <is>
          <t>Right-of-use assets obtained in exchange for operating lease liabilities</t>
        </is>
      </c>
      <c r="D6" s="6" t="n">
        <v>94000000</v>
      </c>
    </row>
    <row r="7">
      <c r="A7" s="4" t="inlineStr">
        <is>
          <t>Weighted-average lease remaining lease term</t>
        </is>
      </c>
      <c r="B7" s="4" t="inlineStr">
        <is>
          <t>8 years 10 months 24 days</t>
        </is>
      </c>
      <c r="D7" s="4" t="inlineStr">
        <is>
          <t>8 years 10 months 24 days</t>
        </is>
      </c>
    </row>
    <row r="8">
      <c r="A8" s="4" t="inlineStr">
        <is>
          <t>Weighted-average discount rate</t>
        </is>
      </c>
      <c r="B8" s="4" t="inlineStr">
        <is>
          <t>3.50%</t>
        </is>
      </c>
      <c r="D8" s="4" t="inlineStr">
        <is>
          <t>3.50%</t>
        </is>
      </c>
    </row>
    <row r="9">
      <c r="A9" s="4" t="inlineStr">
        <is>
          <t>Undiscounted cash flows</t>
        </is>
      </c>
      <c r="D9" s="6" t="n">
        <v>359000000</v>
      </c>
    </row>
    <row r="10">
      <c r="A10" s="4" t="inlineStr">
        <is>
          <t>Unrecognized tax benefits</t>
        </is>
      </c>
      <c r="B10" s="6" t="n">
        <v>12000000</v>
      </c>
      <c r="D10" s="7" t="n">
        <v>12000000</v>
      </c>
    </row>
    <row r="11">
      <c r="A11" s="4" t="inlineStr">
        <is>
          <t>Letters of credit</t>
        </is>
      </c>
      <c r="B11" s="7" t="n">
        <v>20000000</v>
      </c>
      <c r="D11" s="7" t="n">
        <v>20000000</v>
      </c>
    </row>
    <row r="12">
      <c r="A12" s="4" t="inlineStr">
        <is>
          <t>Amortization of debt issuance cost</t>
        </is>
      </c>
    </row>
    <row r="13">
      <c r="A13" s="3" t="inlineStr">
        <is>
          <t>Debt Instrument [Line Items]</t>
        </is>
      </c>
    </row>
    <row r="14">
      <c r="A14" s="4" t="inlineStr">
        <is>
          <t>Principal</t>
        </is>
      </c>
      <c r="B14" s="6" t="n">
        <v>764778000</v>
      </c>
      <c r="D14" s="6" t="n">
        <v>764778000</v>
      </c>
      <c r="F14" s="6" t="n">
        <v>782491000</v>
      </c>
      <c r="G14" s="6" t="n">
        <v>782500000</v>
      </c>
    </row>
    <row r="15">
      <c r="A15" s="4" t="inlineStr">
        <is>
          <t>Minimum</t>
        </is>
      </c>
    </row>
    <row r="16">
      <c r="A16" s="3" t="inlineStr">
        <is>
          <t>Debt Instrument [Line Items]</t>
        </is>
      </c>
    </row>
    <row r="17">
      <c r="A17" s="4" t="inlineStr">
        <is>
          <t>Operating lease term</t>
        </is>
      </c>
      <c r="B17" s="4" t="inlineStr">
        <is>
          <t>4 years</t>
        </is>
      </c>
      <c r="D17" s="4" t="inlineStr">
        <is>
          <t>4 years</t>
        </is>
      </c>
    </row>
    <row r="18">
      <c r="A18" s="4" t="inlineStr">
        <is>
          <t>Maximum</t>
        </is>
      </c>
    </row>
    <row r="19">
      <c r="A19" s="3" t="inlineStr">
        <is>
          <t>Debt Instrument [Line Items]</t>
        </is>
      </c>
    </row>
    <row r="20">
      <c r="A20" s="4" t="inlineStr">
        <is>
          <t>Operating lease term</t>
        </is>
      </c>
      <c r="B20" s="4" t="inlineStr">
        <is>
          <t>15 years</t>
        </is>
      </c>
      <c r="D20" s="4" t="inlineStr">
        <is>
          <t>15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Thousands</t>
        </is>
      </c>
      <c r="B1" s="2" t="inlineStr">
        <is>
          <t>Jun. 30, 2020USD ($)</t>
        </is>
      </c>
    </row>
    <row r="2">
      <c r="A2" s="3" t="inlineStr">
        <is>
          <t>Commitments and Contingencies Disclosure [Abstract]</t>
        </is>
      </c>
    </row>
    <row r="3">
      <c r="A3" s="4" t="inlineStr">
        <is>
          <t>Remainder of 2020</t>
        </is>
      </c>
      <c r="B3" s="6" t="n">
        <v>40937</v>
      </c>
    </row>
    <row r="4">
      <c r="A4" s="4" t="inlineStr">
        <is>
          <t>2021</t>
        </is>
      </c>
      <c r="B4" s="7" t="n">
        <v>82717</v>
      </c>
    </row>
    <row r="5">
      <c r="A5" s="4" t="inlineStr">
        <is>
          <t>2022</t>
        </is>
      </c>
      <c r="B5" s="7" t="n">
        <v>81034</v>
      </c>
    </row>
    <row r="6">
      <c r="A6" s="4" t="inlineStr">
        <is>
          <t>2023</t>
        </is>
      </c>
      <c r="B6" s="7" t="n">
        <v>75961</v>
      </c>
    </row>
    <row r="7">
      <c r="A7" s="4" t="inlineStr">
        <is>
          <t>2024</t>
        </is>
      </c>
      <c r="B7" s="7" t="n">
        <v>58844</v>
      </c>
    </row>
    <row r="8">
      <c r="A8" s="4" t="inlineStr">
        <is>
          <t>Thereafter</t>
        </is>
      </c>
      <c r="B8" s="7" t="n">
        <v>257587</v>
      </c>
    </row>
    <row r="9">
      <c r="A9" s="4" t="inlineStr">
        <is>
          <t>Total operating lease payments</t>
        </is>
      </c>
      <c r="B9" s="7" t="n">
        <v>597080</v>
      </c>
    </row>
    <row r="10">
      <c r="A10" s="4" t="inlineStr">
        <is>
          <t>Less: imputed interest</t>
        </is>
      </c>
      <c r="B10" s="7" t="n">
        <v>-94839</v>
      </c>
    </row>
    <row r="11">
      <c r="A11" s="4" t="inlineStr">
        <is>
          <t>Present value of operating lease liabilities</t>
        </is>
      </c>
      <c r="B11" s="6" t="n">
        <v>5022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Geographic Areas and Products - Geographic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by geography</t>
        </is>
      </c>
    </row>
    <row r="4">
      <c r="A4" s="4" t="inlineStr">
        <is>
          <t>Total revenues</t>
        </is>
      </c>
      <c r="B4" s="6" t="n">
        <v>1070842</v>
      </c>
      <c r="C4" s="6" t="n">
        <v>833904</v>
      </c>
      <c r="D4" s="6" t="n">
        <v>2117182</v>
      </c>
      <c r="E4" s="6" t="n">
        <v>1622830</v>
      </c>
    </row>
    <row r="5">
      <c r="A5" s="4" t="inlineStr">
        <is>
          <t>Percentage of U.S. revenues in North America</t>
        </is>
      </c>
      <c r="B5" s="4" t="inlineStr">
        <is>
          <t>94.00%</t>
        </is>
      </c>
      <c r="C5" s="4" t="inlineStr">
        <is>
          <t>94.00%</t>
        </is>
      </c>
      <c r="D5" s="4" t="inlineStr">
        <is>
          <t>94.00%</t>
        </is>
      </c>
      <c r="E5" s="4" t="inlineStr">
        <is>
          <t>94.00%</t>
        </is>
      </c>
    </row>
    <row r="6">
      <c r="A6" s="3" t="inlineStr">
        <is>
          <t>Property and equipment by geography</t>
        </is>
      </c>
    </row>
    <row r="7">
      <c r="A7" s="4" t="inlineStr">
        <is>
          <t>Property and equipment, net</t>
        </is>
      </c>
      <c r="B7" s="6" t="n">
        <v>547253</v>
      </c>
      <c r="D7" s="6" t="n">
        <v>547253</v>
      </c>
      <c r="F7" s="6" t="n">
        <v>468085</v>
      </c>
    </row>
    <row r="8">
      <c r="A8" s="4" t="inlineStr">
        <is>
          <t>Percentage of U.S. net property and equipment in North America</t>
        </is>
      </c>
      <c r="B8" s="4" t="inlineStr">
        <is>
          <t>74.00%</t>
        </is>
      </c>
      <c r="D8" s="4" t="inlineStr">
        <is>
          <t>74.00%</t>
        </is>
      </c>
      <c r="F8" s="4" t="inlineStr">
        <is>
          <t>73.00%</t>
        </is>
      </c>
    </row>
    <row r="9">
      <c r="A9" s="4" t="inlineStr">
        <is>
          <t>North America</t>
        </is>
      </c>
    </row>
    <row r="10">
      <c r="A10" s="3" t="inlineStr">
        <is>
          <t>Revenues by geography</t>
        </is>
      </c>
    </row>
    <row r="11">
      <c r="A11" s="4" t="inlineStr">
        <is>
          <t>Total revenues</t>
        </is>
      </c>
      <c r="B11" s="6" t="n">
        <v>705253</v>
      </c>
      <c r="C11" s="6" t="n">
        <v>544794</v>
      </c>
      <c r="D11" s="6" t="n">
        <v>1407017</v>
      </c>
      <c r="E11" s="6" t="n">
        <v>1070345</v>
      </c>
    </row>
    <row r="12">
      <c r="A12" s="3" t="inlineStr">
        <is>
          <t>Property and equipment by geography</t>
        </is>
      </c>
    </row>
    <row r="13">
      <c r="A13" s="4" t="inlineStr">
        <is>
          <t>Property and equipment, net</t>
        </is>
      </c>
      <c r="B13" s="7" t="n">
        <v>313270</v>
      </c>
      <c r="D13" s="7" t="n">
        <v>313270</v>
      </c>
      <c r="F13" s="6" t="n">
        <v>269754</v>
      </c>
    </row>
    <row r="14">
      <c r="A14" s="4" t="inlineStr">
        <is>
          <t>EMEA</t>
        </is>
      </c>
    </row>
    <row r="15">
      <c r="A15" s="3" t="inlineStr">
        <is>
          <t>Revenues by geography</t>
        </is>
      </c>
    </row>
    <row r="16">
      <c r="A16" s="4" t="inlineStr">
        <is>
          <t>Total revenues</t>
        </is>
      </c>
      <c r="B16" s="7" t="n">
        <v>265133</v>
      </c>
      <c r="C16" s="7" t="n">
        <v>212606</v>
      </c>
      <c r="D16" s="7" t="n">
        <v>515964</v>
      </c>
      <c r="E16" s="7" t="n">
        <v>406438</v>
      </c>
    </row>
    <row r="17">
      <c r="A17" s="3" t="inlineStr">
        <is>
          <t>Property and equipment by geography</t>
        </is>
      </c>
    </row>
    <row r="18">
      <c r="A18" s="4" t="inlineStr">
        <is>
          <t>Property and equipment, net</t>
        </is>
      </c>
      <c r="B18" s="7" t="n">
        <v>150684</v>
      </c>
      <c r="D18" s="7" t="n">
        <v>150684</v>
      </c>
      <c r="F18" s="7" t="n">
        <v>118399</v>
      </c>
    </row>
    <row r="19">
      <c r="A19" s="4" t="inlineStr">
        <is>
          <t>Asia Pacific and other</t>
        </is>
      </c>
    </row>
    <row r="20">
      <c r="A20" s="3" t="inlineStr">
        <is>
          <t>Revenues by geography</t>
        </is>
      </c>
    </row>
    <row r="21">
      <c r="A21" s="4" t="inlineStr">
        <is>
          <t>Total revenues</t>
        </is>
      </c>
      <c r="B21" s="7" t="n">
        <v>100456</v>
      </c>
      <c r="C21" s="6" t="n">
        <v>76504</v>
      </c>
      <c r="D21" s="7" t="n">
        <v>194201</v>
      </c>
      <c r="E21" s="6" t="n">
        <v>146047</v>
      </c>
    </row>
    <row r="22">
      <c r="A22" s="3" t="inlineStr">
        <is>
          <t>Property and equipment by geography</t>
        </is>
      </c>
    </row>
    <row r="23">
      <c r="A23" s="4" t="inlineStr">
        <is>
          <t>Property and equipment, net</t>
        </is>
      </c>
      <c r="B23" s="6" t="n">
        <v>83299</v>
      </c>
      <c r="D23" s="6" t="n">
        <v>83299</v>
      </c>
      <c r="F23" s="6" t="n">
        <v>799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and Products - Subscription Revenu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ubscription revenues</t>
        </is>
      </c>
      <c r="B4" s="6" t="n">
        <v>1070842</v>
      </c>
      <c r="C4" s="6" t="n">
        <v>833904</v>
      </c>
      <c r="D4" s="6" t="n">
        <v>2117182</v>
      </c>
      <c r="E4" s="6" t="n">
        <v>1622830</v>
      </c>
    </row>
    <row r="5">
      <c r="A5" s="4" t="inlineStr">
        <is>
          <t>Digital workflow products</t>
        </is>
      </c>
    </row>
    <row r="6">
      <c r="A6" s="3" t="inlineStr">
        <is>
          <t>Segment Reporting Information [Line Items]</t>
        </is>
      </c>
    </row>
    <row r="7">
      <c r="A7" s="4" t="inlineStr">
        <is>
          <t>Subscription revenues</t>
        </is>
      </c>
      <c r="B7" s="7" t="n">
        <v>886239</v>
      </c>
      <c r="C7" s="7" t="n">
        <v>675054</v>
      </c>
      <c r="D7" s="7" t="n">
        <v>1753524</v>
      </c>
      <c r="E7" s="7" t="n">
        <v>1313711</v>
      </c>
    </row>
    <row r="8">
      <c r="A8" s="4" t="inlineStr">
        <is>
          <t>ITOM products</t>
        </is>
      </c>
    </row>
    <row r="9">
      <c r="A9" s="3" t="inlineStr">
        <is>
          <t>Segment Reporting Information [Line Items]</t>
        </is>
      </c>
    </row>
    <row r="10">
      <c r="A10" s="4" t="inlineStr">
        <is>
          <t>Subscription revenues</t>
        </is>
      </c>
      <c r="B10" s="7" t="n">
        <v>129289</v>
      </c>
      <c r="C10" s="7" t="n">
        <v>105935</v>
      </c>
      <c r="D10" s="7" t="n">
        <v>256706</v>
      </c>
      <c r="E10" s="7" t="n">
        <v>207264</v>
      </c>
    </row>
    <row r="11">
      <c r="A11" s="4" t="inlineStr">
        <is>
          <t>Total subscription revenues</t>
        </is>
      </c>
    </row>
    <row r="12">
      <c r="A12" s="3" t="inlineStr">
        <is>
          <t>Segment Reporting Information [Line Items]</t>
        </is>
      </c>
    </row>
    <row r="13">
      <c r="A13" s="4" t="inlineStr">
        <is>
          <t>Subscription revenues</t>
        </is>
      </c>
      <c r="B13" s="6" t="n">
        <v>1015528</v>
      </c>
      <c r="C13" s="6" t="n">
        <v>780989</v>
      </c>
      <c r="D13" s="6" t="n">
        <v>2010230</v>
      </c>
      <c r="E13" s="6" t="n">
        <v>15209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ul. 01, 2020USD ($)</t>
        </is>
      </c>
    </row>
    <row r="2">
      <c r="A2" s="4" t="inlineStr">
        <is>
          <t>Subsequent Event | Sweagle Acquisition</t>
        </is>
      </c>
    </row>
    <row r="3">
      <c r="A3" s="3" t="inlineStr">
        <is>
          <t>Subsequent Event [Line Items]</t>
        </is>
      </c>
    </row>
    <row r="4">
      <c r="A4" s="4" t="inlineStr">
        <is>
          <t>Cash payment to acquire businesses</t>
        </is>
      </c>
      <c r="B4"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58" customWidth="1" min="2" max="2"/>
    <col width="13" customWidth="1" min="3" max="3"/>
  </cols>
  <sheetData>
    <row r="1">
      <c r="A1" s="1" t="inlineStr">
        <is>
          <t>Label</t>
        </is>
      </c>
      <c r="B1" s="1" t="inlineStr">
        <is>
          <t>Element</t>
        </is>
      </c>
      <c r="C1" s="2" t="inlineStr">
        <is>
          <t>Value</t>
        </is>
      </c>
    </row>
    <row r="2">
      <c r="A2" s="4" t="inlineStr">
        <is>
          <t>Income Taxes Paid, Net</t>
        </is>
      </c>
      <c r="B2" s="4" t="inlineStr">
        <is>
          <t>us-gaap_IncomeTaxesPaidNet</t>
        </is>
      </c>
      <c r="C2" s="6" t="n">
        <v>9867000</v>
      </c>
    </row>
    <row r="3">
      <c r="A3" s="4" t="inlineStr">
        <is>
          <t>Restricted Cash, Current</t>
        </is>
      </c>
      <c r="B3" s="4" t="inlineStr">
        <is>
          <t>us-gaap_RestrictedCashCurrent</t>
        </is>
      </c>
      <c r="C3" s="7" t="n">
        <v>3117000</v>
      </c>
    </row>
    <row r="4">
      <c r="A4" s="4" t="inlineStr">
        <is>
          <t>Restricted Cash, Current</t>
        </is>
      </c>
      <c r="B4" s="4" t="inlineStr">
        <is>
          <t>us-gaap_RestrictedCashCurrent</t>
        </is>
      </c>
      <c r="C4" s="7" t="n">
        <v>4094000</v>
      </c>
    </row>
    <row r="5">
      <c r="A5" s="4" t="inlineStr">
        <is>
          <t>Debt Conversion, Amount Converted Value In Excess Of Principal</t>
        </is>
      </c>
      <c r="B5" s="4" t="inlineStr">
        <is>
          <t>now_DebtConversionAmountConvertedValueInExcessOfPrincipal</t>
        </is>
      </c>
      <c r="C5" s="7" t="n">
        <v>22755000</v>
      </c>
    </row>
    <row r="6">
      <c r="A6" s="4" t="inlineStr">
        <is>
          <t>Noncash Benefit Received From Note Hedge</t>
        </is>
      </c>
      <c r="B6" s="4" t="inlineStr">
        <is>
          <t>now_NoncashBenefitReceivedFromNoteHedge</t>
        </is>
      </c>
      <c r="C6" s="7" t="n">
        <v>21864000</v>
      </c>
    </row>
    <row r="7">
      <c r="A7" s="4" t="inlineStr">
        <is>
          <t>Capital Expenditures Incurred but Not yet Paid</t>
        </is>
      </c>
      <c r="B7" s="4" t="inlineStr">
        <is>
          <t>us-gaap_CapitalExpendituresIncurredButNotYetPaid</t>
        </is>
      </c>
      <c r="C7" s="6" t="n">
        <v>9483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ServiceNow’s purpose is to make the world of work, work better for people. We believe that people should work the way they want to, so we build applications that help automate existing processes and create efficient, digitized workflows. Our products and services enable the steps of a job to flow naturally across disparate departments, systems and processes of a business. When work flows naturally, great experiences follow. We make work flow utilizing our leading enterprise cloud computing services that manage and deliver digital workflows, simplifying the complexity of work across systems, functions and departments on a single enterprise cloud platform, called the Now Platform. Our product portfolio is currently focused on delivering better Information Technology (“IT”), Employee and Customer workflows in pre-packaged product offerings. We also enable our customers to use the Now Platform App Engine to design and build workflow applications which are purpose built for their own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six months ended June 30, 2020 are not necessarily indicative of the results to be expected for the year ending December 31, 2020 or for other interim periods or future years. The condensed consolidated balance sheet as of December 31, 2019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9, which was filed with the SEC on February 20, 2020. Principles of Consolidation The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for each distinct performance obligation included in customer contracts with multiple performance obligations, the period of benefit for deferred commissions, purchase price allocation for business combinations, stock-based compensation, the useful life of our property and equipment, goodwill and identifiable intangible assets, whether an arrangement is or contains a lease, the discount rate used for operating leases, fair value of convertible notes and income taxes. Actual results could differ from those estimates. Significant Accounting Policies Notwithstanding the addition of policies described below for investments and accounts receivable, there were no significant changes to our significant accounting policies disclosed in “Note 2 – Summary of Significant Accounting Policies” of our Annual Report on Form 10-K for the year ended December 31, 2019, which was filed with the SEC on February 20, 2020.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net of tax, a component of stockholders’ equity, except for credit-related impairment losses for available-for-sale debt securities. We evaluate our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interest income and other income, net in the condensed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0 million and $11 million, is recorded in prepaid expenses and other current assets on the condensed consolidated balance sheets as of June 30, 2020 and December 31, 2019, respectively. Realized gains and losses and declines in value judged to be other than temporary are determined based on the specific identification method and are reported in interest income and other income (expense), net in the condensed consolidated statements of comprehensive income (loss).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 based on assessment of various factors including historical loss rates and expectations of forward-looking loss estimates. Concentration of Credit Risk and Significant Customers Credit risk arising from accounts receivable is mitigated to a certain extent due to our large number of customers and their dispersion across various industries and geographies. As of June 30, 2020, we had one customer that represented 14% of our accounts receivable balance and no customers that individually exceeded 10% of our total revenues in any of the periods presented. As of December 31, 2019, there were no customers that represented more than 10% of our accounts receivable balance. For purposes of assessing concentration of credit risk and significant customers, a group of customers under common control or customers that are affiliates of each other are regarded as a single customer. Accounting Pronouncements Adopted in 2020 Cloud computing arrangements implementation costs In August 2018, the Financial Accounting Standards Board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previously reported consolidated financial statements for periods ended on or prior to December 31, 2019.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Topic 326 on a modified retrospective basis as of January 1, 2020. The adoption of this standard did not result in any cumulative effect adjustment on our condensed consolidated financial statements upon adoption as of January 1, 2020. Accounting Pronouncement Adopted in 2019 Leases In February 2016, the FASB issued ASU 2016-02 Recently Issued Accounting Pronouncement Pending Adoption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20:05:57Z</dcterms:created>
  <dcterms:modified xmlns:dcterms="http://purl.org/dc/terms/" xmlns:xsi="http://www.w3.org/2001/XMLSchema-instance" xsi:type="dcterms:W3CDTF">2020-07-29T20:05:57Z</dcterms:modified>
</cp:coreProperties>
</file>